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and Summary of Signifi" sheetId="8" state="visible" r:id="rId8"/>
    <sheet xmlns:r="http://schemas.openxmlformats.org/officeDocument/2006/relationships" name="Income (Loss) per Common Share" sheetId="9" state="visible" r:id="rId9"/>
    <sheet xmlns:r="http://schemas.openxmlformats.org/officeDocument/2006/relationships" name="Revenue" sheetId="10" state="visible" r:id="rId10"/>
    <sheet xmlns:r="http://schemas.openxmlformats.org/officeDocument/2006/relationships" name="Financial Instruments and Fair "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Profit Interest Units of SIS Ho" sheetId="17" state="visible" r:id="rId17"/>
    <sheet xmlns:r="http://schemas.openxmlformats.org/officeDocument/2006/relationships" name="Appgate, Inc. 2021 Incentive Co"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Summary of Signi_2" sheetId="26" state="visible" r:id="rId26"/>
    <sheet xmlns:r="http://schemas.openxmlformats.org/officeDocument/2006/relationships" name="Income (Loss) per Common Share " sheetId="27" state="visible" r:id="rId27"/>
    <sheet xmlns:r="http://schemas.openxmlformats.org/officeDocument/2006/relationships" name="Revenue (Tables)" sheetId="28" state="visible" r:id="rId28"/>
    <sheet xmlns:r="http://schemas.openxmlformats.org/officeDocument/2006/relationships" name="Financial Instruments and Fai_2"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Profit Interest Units of SIS _2" sheetId="34" state="visible" r:id="rId34"/>
    <sheet xmlns:r="http://schemas.openxmlformats.org/officeDocument/2006/relationships" name="Appgate, Inc. 2021 Incentive _2" sheetId="35" state="visible" r:id="rId35"/>
    <sheet xmlns:r="http://schemas.openxmlformats.org/officeDocument/2006/relationships" name="401(k) Savings Plan (Tables)" sheetId="36" state="visible" r:id="rId36"/>
    <sheet xmlns:r="http://schemas.openxmlformats.org/officeDocument/2006/relationships" name="Business and Summary of Signi_3" sheetId="37" state="visible" r:id="rId37"/>
    <sheet xmlns:r="http://schemas.openxmlformats.org/officeDocument/2006/relationships" name="Income (Loss) per Common Shar_2" sheetId="38" state="visible" r:id="rId38"/>
    <sheet xmlns:r="http://schemas.openxmlformats.org/officeDocument/2006/relationships" name="Revenue - Disaggregation of Rev" sheetId="39" state="visible" r:id="rId39"/>
    <sheet xmlns:r="http://schemas.openxmlformats.org/officeDocument/2006/relationships" name="Revenue - Revenue by Geographic" sheetId="40" state="visible" r:id="rId40"/>
    <sheet xmlns:r="http://schemas.openxmlformats.org/officeDocument/2006/relationships" name="Revenue - Narrative (Details)" sheetId="41" state="visible" r:id="rId41"/>
    <sheet xmlns:r="http://schemas.openxmlformats.org/officeDocument/2006/relationships" name="Revenue - Remaining Performance" sheetId="42" state="visible" r:id="rId42"/>
    <sheet xmlns:r="http://schemas.openxmlformats.org/officeDocument/2006/relationships" name="Revenue - Contract Balances (De" sheetId="43" state="visible" r:id="rId43"/>
    <sheet xmlns:r="http://schemas.openxmlformats.org/officeDocument/2006/relationships" name="Revenue - Capitalized Contract "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Balance Sheet Components - Acco"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Sch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Leases - Lease Cost (Details)" sheetId="55" state="visible" r:id="rId55"/>
    <sheet xmlns:r="http://schemas.openxmlformats.org/officeDocument/2006/relationships" name="Leases - Balance Sheet Disclosu" sheetId="56" state="visible" r:id="rId56"/>
    <sheet xmlns:r="http://schemas.openxmlformats.org/officeDocument/2006/relationships" name="Leases - Narrative (Details)" sheetId="57" state="visible" r:id="rId57"/>
    <sheet xmlns:r="http://schemas.openxmlformats.org/officeDocument/2006/relationships" name="Leases - Lease Liability Maturi" sheetId="58" state="visible" r:id="rId58"/>
    <sheet xmlns:r="http://schemas.openxmlformats.org/officeDocument/2006/relationships" name="Debt - Schedule of Debt (Detail" sheetId="59" state="visible" r:id="rId59"/>
    <sheet xmlns:r="http://schemas.openxmlformats.org/officeDocument/2006/relationships" name="Debt - Schedule of Interest Inc" sheetId="60" state="visible" r:id="rId60"/>
    <sheet xmlns:r="http://schemas.openxmlformats.org/officeDocument/2006/relationships" name="Debt - Narrative (Details)" sheetId="61" state="visible" r:id="rId61"/>
    <sheet xmlns:r="http://schemas.openxmlformats.org/officeDocument/2006/relationships" name="Commitment and Contingencies (D" sheetId="62" state="visible" r:id="rId62"/>
    <sheet xmlns:r="http://schemas.openxmlformats.org/officeDocument/2006/relationships" name="Profit Interest Units of SIS _3" sheetId="63" state="visible" r:id="rId63"/>
    <sheet xmlns:r="http://schemas.openxmlformats.org/officeDocument/2006/relationships" name="Profit Interest Units of SIS _4" sheetId="64" state="visible" r:id="rId64"/>
    <sheet xmlns:r="http://schemas.openxmlformats.org/officeDocument/2006/relationships" name="Appgate, Inc. 2021 Incentive _3" sheetId="65" state="visible" r:id="rId65"/>
    <sheet xmlns:r="http://schemas.openxmlformats.org/officeDocument/2006/relationships" name="Appgate, Inc. 2021 Incentive _4" sheetId="66" state="visible" r:id="rId66"/>
    <sheet xmlns:r="http://schemas.openxmlformats.org/officeDocument/2006/relationships" name="401(k) Savings Plan - Narrative" sheetId="67" state="visible" r:id="rId67"/>
    <sheet xmlns:r="http://schemas.openxmlformats.org/officeDocument/2006/relationships" name="401(k) Savings Plan - 401(k) Pl" sheetId="68" state="visible" r:id="rId68"/>
    <sheet xmlns:r="http://schemas.openxmlformats.org/officeDocument/2006/relationships" name="Income Taxes (Details)" sheetId="69" state="visible" r:id="rId69"/>
    <sheet xmlns:r="http://schemas.openxmlformats.org/officeDocument/2006/relationships" name="Segment and Geographic Inform_2"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00_);(#,##0.0000)"/>
    <numFmt numFmtId="171" formatCode="#,##0.0_);(#,##0.0)"/>
    <numFmt numFmtId="172" formatCode="#,##0.00%_);(#,##0.00%)"/>
    <numFmt numFmtId="173" formatCode="#,##0.0000000_);(#,##0.0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776</t>
        </is>
      </c>
      <c r="C8" s="4" t="inlineStr">
        <is>
          <t xml:space="preserve"> </t>
        </is>
      </c>
    </row>
    <row r="9">
      <c r="A9" s="4" t="inlineStr">
        <is>
          <t>Entity Registrant Name</t>
        </is>
      </c>
      <c r="B9" s="4" t="inlineStr">
        <is>
          <t>Appga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47231</t>
        </is>
      </c>
      <c r="C11" s="4" t="inlineStr">
        <is>
          <t xml:space="preserve"> </t>
        </is>
      </c>
    </row>
    <row r="12">
      <c r="A12" s="4" t="inlineStr">
        <is>
          <t>Entity Address, Address Line One</t>
        </is>
      </c>
      <c r="B12" s="4" t="inlineStr">
        <is>
          <t>2 Alhambra Plaza</t>
        </is>
      </c>
      <c r="C12" s="4" t="inlineStr">
        <is>
          <t xml:space="preserve"> </t>
        </is>
      </c>
    </row>
    <row r="13">
      <c r="A13" s="4" t="inlineStr">
        <is>
          <t>Entity Address, Address Line Two</t>
        </is>
      </c>
      <c r="B13" s="4" t="inlineStr">
        <is>
          <t>Suite PH-1-B</t>
        </is>
      </c>
      <c r="C13" s="4" t="inlineStr">
        <is>
          <t xml:space="preserve"> </t>
        </is>
      </c>
    </row>
    <row r="14">
      <c r="A14" s="4" t="inlineStr">
        <is>
          <t>Entity Address, City or Town</t>
        </is>
      </c>
      <c r="B14" s="4" t="inlineStr">
        <is>
          <t>Coral Gable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4</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524-478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1793660</v>
      </c>
    </row>
    <row r="26">
      <c r="A26" s="4" t="inlineStr">
        <is>
          <t>Entity Central Index Key</t>
        </is>
      </c>
      <c r="B26" s="4" t="inlineStr">
        <is>
          <t>0001353538</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summarizes our revenue by category (in thousands): Three Months Ended September 30, Nine Months Ended September 30, 2023 2022 2023 2022 Subscription revenue: Multi-year subscription term-based licenses $ 3,427 $ 2,825 $ 10,052 $ 9,836 1-year subscription term-based licenses 4,798 2,377 10,161 7,193 Total subscription term-based licenses 8,225 5,202 20,213 17,029 Subscription SaaS 2,033 2,139 6,158 6,577 Support and maintenance 800 963 2,624 2,861 Total subscription revenue 11,058 8,304 28,995 26,467 Perpetual licenses 69 710 559 1,217 Services and other 1,457 1,588 4,528 5,125 Total $ 12,584 $ 10,602 $ 34,082 $ 32,809 The following table summarizes revenue (in thousands) by country and main geography in which we operate based on the billing address of customers (including, for the avoidance of doubt, resellers and managed service providers) who have contracted with us: Three Months Ended September 30, Nine Months Ended September 30, 2023 2022 2023 2022 Revenues by country (a): United States $ 7,523 $ 5,337 $ 18,503 $ 16,898 Ecuador 571 1,354 2,082 2,719 Colombia 675 1,217 2,514 4,126 Other 3,815 2,694 10,983 9,066 Total $ 12,584 $ 10,602 $ 34,082 $ 32,809 Revenues by main geography: US&amp;C $ 7,737 $ 5,528 $ 20,274 $ 18,515 LATAM 3,063 3,852 8,973 10,393 EMEA 1,095 713 3,056 2,238 APAC 689 509 1,779 1,663 Total $ 12,584 $ 10,602 $ 34,082 $ 32,809 (a) Only the United States, Ecuador and Colombia represented 10% or more of our total revenue in any of the periods presented. Significant Customers No single customer (including, for the avoidance of doubt, resellers and managed service providers) accounted for 10% or more of the total revenue in any of the periods presented. Contract Balances Timing of revenue recognition may differ from the timing of invoicing to customers. We record an unbilled receivable when revenue is recognized prior to invoicing, or deferred revenue when revenue is recognized after invoicing. For multi-year agreements, we generally invoice customers annually at the beginning of each annual coverage period. We record a receivable related to revenue recognized for multi-year on-premises licenses as we generally have an unconditional right to invoice and receive payment in the future related to those licenses. Contract liabilities consist of deferred revenue and include payments received in advance of performance under a customer contract. Such amounts are recognized as revenue over the remaining contractual period. During the three months ended September 30, 2023 and 2022, we recognized revenue of $2.2 million and $3.1 million, respectively, that was included in the corresponding contract liability balance at the beginning of the related period. During the nine months ended September 30, 2023 and 2022, we recognized revenue of $5.1 million and $5.4 million, respectively, that was included in the corresponding contract liability balance at the beginning of the related period. We receive payments from customers based upon contractual billing schedules and accounts receivable are recorded when the right to consideration becomes unconditional. Payment terms on invoiced amounts are typically 30 days to 45 days. Contract assets include amounts related to our contractual right to consideration for both completed and partially completed performance obligations that may not have been invoiced. Unbilled receivables were $9.3 million and $10.6 million as of September 30, 2023 and December 31, 2022, respectively.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that do not contain variable consideration with revenue recognized ratably over the contract period, and multi-year on-premises licenses that do not contain variable consideration that are invoiced annually with license revenue recognized upfront and support and maintenance revenue recognized ratably over the contract period. Opening and closing contract balances were as follows (in thousands): September 30, 2023 December 31, 2022 January 1, 2022 Accounts receivable, net $ 8,048 $ 4,231 $ 6,848 Contract assets, current 3,040 1,462 1,458 Contract assets, noncurrent 6,265 9,134 8,630 Deferred revenue, current 5,971 5,578 5,274 Deferred revenue, noncurrent 1,081 909 717 Remaining Performance Obligations The typical contractual term for term-based licenses and support and maintenance is one Costs to Obtain and Fulfill a Contract The following table summarizes the activity of the deferred contract acquisition costs (in thousands): Nine Months Ended Year Ended September 30, December 31, 2023 2022 Beginning balance $ 4,611 $ 4,305 Capitalization of contract acquisition costs 2,622 6,146 Amortization of deferred contract acquisition costs (3,167) (5,951) Impacts of foreign currency translation 237 111 Ending balance $ 4,303 $ 4,611 Deferred contract acquisition costs, current $ 1,554 $ 1,508 Deferred contract acquisition costs, noncurrent $ 2,749 $ 3,103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nine months ended September 30, 2023 or 2022. Sales commissions accrued but not paid as of September 30, 2023 and December 31, 2022 totaled $1.0 million and $0.9 million, respectively, and are included within accrued expenses in the condensed consolidated balance sheets. Our fulfillment costs are generally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Our financial instruments consist of cash equivalents, accounts receivable, accounts payable, accrued expenses, deferred revenue, our debt and related accrued interest, embedded derivative liability and call option liability. The fair value of cash equivalents, accounts receivable, accounts payable, accrued expenses, and deferred revenue approximate their carrying value because of the short-term nature of these instruments. The fair value of the Revolving Credit Facility approximates fair value as the Company has the ability to repay the outstanding principal at par value at any time. The carrying value of our Convertible Senior Notes, net of issuance costs and discount, was $67.3 million and $73.8 million as of September 30, 2023 and December 31, 2022, respectively. The fair value of the Convertible Senior Notes was estimated as $61.8 million and $64.6 million as of September 30, 2023 and December 31, 2022, respectively. The fair value was estimated using a discounted cash flow analysis with a yield based on our credit rating. These inputs are considered Level 3 inputs within the fair value hierarchy. The carrying value of our AF Convertible Notes, net of discount, was $3.0 million as of September 30, 2023. The fair value of the AF Convertible Notes was estimated as $4.8 million as of September 30, 2023. The fair value was estimated using a discounted cash flow analysis with a yield based on our credit rating. These inputs are considered Level 3 inputs within the fair value hierarchy. Recurring Fair Value Measurements Debt Purchase Options The fair values of the call option liabilities were estimated using TF binomial lattice models as of September 30, 2023. The models leverage the notes value nodes from the TF lattice models to determine the value of the Convertible Senior Notes and AF Convertible Notes over the term to expiry of the debt purchase options. Therefore, we have classified the call option liabilities as Level 3 liabilities within the fair value hierarchy. Embedded Derivative Liability The fair value of the embedded derivative liability was estimated using a “with and without” approach as of September 30, 2023 and December 31, 2022: • “With” scenario : the fair value of the Convertible Senior Notes as of the valuation date is estimated based on a Two-Factor binomial lattice model. • “Without” scenario : the fair value of the Convertible Senior Notes “without” the embedded features was estimated using a DCF model whereby the contractual cash flows absent the embedded derivative (i.e., the coupon and principal payments) are discounted at a risk-adjusted rate. Therefore, we have classified the embedded derivative liability as a Level 3 liability within the fair value hierarchy. The following table summarizes fair value measurements by level at September 30, 2023 and December 31, 2022 for instruments measured at fair value on a recurring basis (in thousands): Level 1 Level 2 Level 3 Total September 30, 2023 Financial liabilities: Debt purchase options $ — $ — $ 3,582 $ 3,582 Embedded derivative liability — — 10,810 10,810 December 31, 2022 Financial liability: Embedded derivative liability $ — $ — $ 19,700 $ 19,700 The following table presents the changes in Level 3 liabilities measured at fair value on a recurring basis during the three and nine months ended September 30, 2023 and 2022 (in thousands): Debt purchase options Embedded derivative liability Total liabilities Balance at January 1, 2023 $ — $ 19,700 $ 19,700 Gain included in earnings — (19,634) (19,634) Balance as of March 31, 2023 — 66 66 Loss included in earnings 12,075 75,392 87,467 Balance as of June 30, 2023 12,075 75,458 87,533 Gain included in earnings (8,493) (64,648) (73,141) Balance as of September 30, 2023 $ 3,582 $ 10,810 $ 14,392 Balance at January 1, 2022 $ — $ 78,497 $ 78,497 Loss included in earnings — 46,143 46,143 Balance as of March 31, 2022 — 124,640 124,640 Gain included in earnings — (92,020) (92,020) Balance as of June 30, 2022 — 32,620 32,620 Gain included in earnings — (23,040) (23,040) Balance as of September 30, 2022 $ — $ 9,580 $ 9,580 Except as otherwise stated below, the losses/gains related to the debt purchase options and the embedded derivative liability included in the previous table are reported in our condensed consolidated statements of operations within change in fair value of debt purchase options and change in fair value of embedded derivative liability, respectively. The loss amounts for the three months ended June 30, 2023 include $12.5 million and $78.8 million related to the debt purchase option and embedded derivative liability, respectively, reported in our condensed consolidated statement of operations within loss on extinguishment of debt. There were no transfers between fair value measurement levels during the three and nine months ended September 30, 2023 or 2022. There were no other Level 3 liabilities outstanding during the three and nine months ended September 30, 2023 or 2022. The significant unobservable inputs used in the fair value measurement of our debt purchase option and embedded derivative liability underlying the Convertible Senior Notes at September 30, 2023 and December 31, 2022 are a volatility rate of 94.5% and 72.5%, respectively, and a bond yield of 20.56% and 21.78%, respectively. The expected volatility of our equity is estimated based on the historical volatility of our common stock and the remaining term of the Convertible Senior Notes of 4.4 years and 1.1 years at September 30, 2023 and December 31, 2022, respectively. We consider those inputs to be significant as changes in any of those inputs in isolation would result in significantly lower (higher) fair value measurement. Generally, a change in our volatility assumption will generate a directionally similar change in the over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and Allowance for Current Expected Credit Losses Our accounts receivable represent amounts invoiced and due from our customers (including, for the avoidance of doubt, resellers and managed service providers) under our revenue contracts and are financial assets analyzed by the Company under the expected credit loss model. To measure expected credit losses, accounts receivables are grouped based on days past due (i.e., delinquency status), while considering that the expected credit loss rate is likely to increase as receivables move to older aging buckets. The Company uses the following aging categories to estimate the risk of delinquency status: (i) 0 days past due; (ii) 1-30 days past due; (iii) 31-60 days past due; (iv) 61-90 days past due; (v) 91-180 days past due; (vi) 181-360 days past due; and (vii) over 360 days past due. The credit losses of the Company’s accounts receivable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forward-looking macroeconomic factor. Specific reserves are established for certain customers for which collection is doubtful. The activity in the allowance for current expected credit losses was as follows (in thousands): Nine Months Ended Year Ended September 30, December 31, 2023 2022 Beginning balance $ 52 $ 163 Provision for allowance for current expected credit losses 652 857 Write offs (601) (952) Impacts of foreign currency translation 4 (16) Ending balance $ 107 $ 52 The Company does not have a delinquency threshold for writing-off accounts receivable. The Company has a formal process for the review and approval of write offs. Impairment losses on trade receivables, if any, would be presented as net impairment losses within cost of revenue, exclusive of amortization in the unaudited condensed consolidated statements of operations. Subsequent recoveries of amounts previously written off, when applicable, are credited against the allowance for expected current credit losses within accounts receivable, net on the unaudited condensed consolidated balance sheets. Prepaid and Other Current Assets Our prepaid and other current assets consisted of the following as of September 30, 2023 and December 31, 2022 (in thousands): September 30, December 31, Prepaid expenses $ 1,263 $ 2,879 Withholding taxes 385 638 Total 1,648 3,517 Property and Equipment, Net Our property and equipment, net consisted of the following as of September 30, 2023 and December 31, 2022 (in thousands): September 30, December 31, Leasehold improvements $ 3,862 $ 3,912 Equipment and fixtures 4,184 4,078 8,046 7,990 Less: accumulated depreciation and amortization (6,882) (6,373) Property and equipment, net $ 1,164 $ 1,617 During the three and nine months ended September 30, 2023, we recognized depreciation and amortization expense on property and equipment of $0.2 million and $0.6 million, respectively. During the three and nine months ended September 30, 2022, we recognized depreciation and amortization expense on property and equipment of $0.2 million and $0.7 million, respectively. Accrued Expenses Our accrued expenses consisted of the following as of September 30, 2023 and December 31, 2022 (in thousands): September 30, December 31, Accrued compensation and benefits $ 5,188 $ 4,483 Accrued interest — 3,506 Accrued services 1,031 1,092 Accrued income taxes 116 350 Accrued other taxes 903 767 Other 139 42 Total $ 7,377 $ 10,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arrying amount of goodwill was $71.6 million as of September 30, 2023 and December 31, 2022. Intangible Assets, Net Our acquired intangible assets subject to amortization consist of customer relationships, trademarks and tradenames, and developed technology and were originally acquired by Cyxtera Technologies, Inc. (“Cyxtera”) when it acquired the entities that formed our wholly-owned subsidiary, Appgate Cybersecurity, Inc. (f/k/a Cyxtera Cybersecurity, Inc. d/b/a AppGate, “Legacy Appgate”). The useful lives of the assets were as follows: (i) customer relationships – 7.5 to 17.5 years, (ii) trademarks and tradenames – 8.5 to 14.5 years, and (iii) developed technology – 2.5 to 7.5 years. Acquired intangibles subject to amortization consist of the following as of September 30, 2023 and December 31, 2022 (in thousands): September 30, 2023 December 31, 2022 Weighted Gross Accumulated Net Gross Accumulated Net Customer relationships $ 30,157 $ (21,583) $ 8,574 $ 30,157 $ (19,064) $ 11,093 3 Trademarks and tradenames 17,932 (9,733) 8,199 17,932 (8,826) 9,106 7.3 Developed technology 34,279 (30,559) 3,720 34,279 (28,029) 6,250 1.1 Total $ 82,368 $ (61,875) $ 20,493 $ 82,368 $ (55,919) $ 26,449 We stopped offering our Compliance Sheriff product. As a result, during the nine months ended September 30, 2022 we recorded a loss on abandonment of the related intangible assets (namely, trademarks and tradenames and developed technology) of $1.7 million (all of which was recorded during the first quarter of 2022). Other than the loss on abandonment, the main change in the carrying amount of each major class of intangible assets during each of the three and nine months ended September 30, 2023 and 2022 was amortization, and to a lesser extent, foreign currency translation. During the three and nine months ended September 30, 2023, we recorded amortization expense on intangible assets of $2.0 million and $6.0 million, respectively. During the three and nine months ended September 30, 2022, we recorded amortization expense on intangible assets of $2.1 million and $6.3 million, respectively. Amortization expense for all intangible assets, except our developed technology, was recorded within depreciation and amortization expense in the condensed consolidated statements of operations. Amortization expense for our developed technology was recorded within cost of revenue in the condensed consolidated statements of operations. Future amortization expense of intangible assets is as follows (in thousands): For the years ending: Remaining 2023 $ 1,985 2024 7,377 2025 4,224 2026 2,297 2027 1,140 Thereafter 3,470 Total $ 20,493 Impairment Tests We perform annual impairment tests of goodwill on October 1st of each year or whenever an indicator of impairment exists. We have determined that the Company has one reporting unit, which is at the operating segment level and the entire goodwill is allocated to it. The carrying value of the reporting unit was negative at period end. No impairment was recorded during the nine months ended September 30,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lease office space and certain colocation space under non-cancelable operating lease agreements. We are also party to agreements that have been determined to be short-term leases. Operating Leases The following is a summary of our operating lease costs for the three and nine months ended September 30, 2023 and 2022 (in thousands): Three Months Ended September 30, Nine Months Ended September 30, 2023 2022 2023 2022 Operating lease cost $ 136 $ 218 $ 471 $ 492 Short-term lease cost 44 94 141 123 Variable lease cost 21 19 58 23 Total operating lease costs $ 201 $ 331 $ 670 $ 638 The following table presents information about leases on our condensed consolidated balance sheets as of September 30, 2023 and December 31, 2022 (in thousands): September 30, December 31, Operating lease right-of-use assets $ 1,297 $ 1,679 Operating lease liabilities, current $ 586 $ 619 Operating lease liabilities, noncurrent $ 886 $ 1,261 At September 30, 2023, the weighted-average remaining lease term and weighted-average discount rate for operating leases were 2.9 years and 6.68%, respectively. At December 31, 2022, the weighted-average remaining lease term and weighted-average discount rate for operating leases were 3.5 years and 6.52%, respectively. Cash paid for amounts included in the measurement of operating lease liabilities was $0.1 million and $0.7 million for the nine months ended September 30, 2023 and 2022, respectively. There were no right-of-use assets obtained in exchange for lease obligations during the nine months ended September 30, 2023 or 2022. Maturities of operating lease liabilities consisted of the following as of September 30, 2023 (in thousands): For the years ending: Remaining 2023 $ 138 2024 546 2025 519 2026 354 2027 27 Thereafter — Total future minimum lease payments 1,584 Less: Imputed interest (112) Total $ 1,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ur debt consists of the following as of September 30, 2023 and December 31, 2022 (in thousands): September 30, December 31, 2022 Convertible Senior Notes Principal amount $ 79,516 $ 75,000 Unamortized debt issuance costs and discount (12,183) (1,231) Net carrying amount 67,333 73,769 AF Convertible Notes Principal amount 5,500 — Unamortized discount (2,462) — Net carrying amount 3,038 — Revolving Credit Facility Principal amount 50,000 46,500 Unamortized debt issuance costs (46) — Net carrying amount 49,954 46,500 Total debt $ 120,325 $ 120,269 Interest expense, net was as follows (in thousands): Three Months Ended September 30, Nine Months Ended September 30, 2023 2022 2023 2022 Interest expense on Convertible Senior Notes $ 1,672 $ 938 $ 4,080 $ 2,813 Interest expense on AF Convertible Notes 73 — 73 — Interest expense on Revolving Credit Facility 1,251 715 3,666 924 Amortization of debt issuance costs and discount 2,650 163 3,632 595 Other, net (40) 13 (83) (29) Total interest expense, net $ 5,606 $ 1,829 $ 11,368 $ 4,303 Interest accrued but not paid as of September 30, 2023 totaled $6.8 million and is reported as accrued interest on long-term debt in the condensed consolidated balance sheet. Interest accrued but not paid as of December 31, 2022 totaled $3.5 million and is included within accrued expenses in the condensed consolidated balance sheet. Convertible Senior Notes On February 9, 2021, Legacy Appgate issued $50.0 million in aggregate principal amount of convertible senior notes due 2024 (the “Initial Convertible Senior Notes”) to various funds managed by Magnetar Financial LLC (“Magnetar”). In connection with the closing of the merger of Newtown Merger Sub, Corp. (“Merger Sub”) with and into Legacy Appgate, with Legacy Appgate surviving and becoming a wholly owned subsidiary of Appgate (the “Merger”), Legacy Appgate issued an additional $25.0 million in aggregate principal amount of convertible senior notes due 2024 to various funds managed by Magnetar (the “Additional Convertible Senior Notes” and together with the Initial Convertible Senior Notes and any PIK Convertible Senior Notes (as defined below), the “Convertible Senior Notes”). The Convertible Senior Notes were originally subject to the terms and conditions of a note issuance agreement (the “Original Note Issuance Agreement”) among Legacy Appgate, Legacy Appgate’s wholly owned domestic subsidiaries, and Magnetar, in its capacity as the representative (the “Representative”) of the holders of the Convertible Senior Notes (the “Noteholders”), and a note purchase agreement among Legacy Appgate and the Noteholders (the “Original Note Purchase Agreement”). Capitalized terms not otherwise defined in this Note 8 have the meanings ascribed to them in the A&amp;R Note Issuance Agreement (as defined below). We received net proceeds of $72.8 million from the issuance of the Initial Convertible Senior Notes and Additional Convertible Senior Notes, after deducting fees and expenses of $2.2 million. We recorded these fees and expenses as debt issuance costs that will be amortized over the term of the Convertible Senior Notes. On February 1, 2023 and August 1, 2023, Legacy Appgate issued approximately $2.1 million and $2.5 million, respectively, in PIK Convertible Senior Notes each with respect to a single interest payment date. Supplemental Agreement On October 12, 2021, in connection with the closing of the Merger, Appgate (which at the time was Newtown Lane Marketing, Incorporated (“Newtown Lane”)) entered into a supplemental agreement (the “Supplemental Agreement”) with Legacy Appgate and Magnetar, as Representative of the Noteholders, pursuant to which Appgate, among other things, unconditionally guaranteed all of Legacy Appgate’s Obligations under the Original Note Issuance Agreement, including the Convertible Senior Notes, and assumed all of Legacy Appgate’s Conversion Obligations and Change of Control Conversion Obligations under the Original Note Issuance Agreement. Amended and Restated Note Issuance Agreement; Amended and Restated Note Purchase Agreement; Amendment to Registration Rights Agreement; Subsequent Amendment to Registration Rights Agreement On June 9, 2023, Appgate, Legacy Appgate, Legacy Appgate’s domestic subsidiaries, Easy Solutions Japan, GK (“ES Japan”), Easy Solutions S.A.S. (“ES Colombia” and, collectively with the domestic subsidiaries, Appgate and ES Japan, the “Note Guarantors”), Magnetar, and U.S. Bank Trust Company, National Association, as collateral agent (in such capacity, the “Collateral Agent”), entered into an amended and restated note issuance agreement (the “A&amp;R Note Issuance Agreement”), pursuant to which the Original Note Issuance Agreement was amended and restated to (i) secure the obligations under the Convertible Senior Notes and the other related agreements with a first priority security interest in substantially all assets of Legacy Appgate and the Note Guarantors, (ii) extend the maturity date of the Convertible Senior Notes from February 9, 2024 to February 9, 2026, or, at Magnetar’s election, February 9, 2028 (in each case, unless earlier converted, redeemed, or repurchased), (iii) modify the financial covenant contained in the Original Note Issuance Agreement to provide that Appgate maintain liquidity of not less than $5.0 million as of the last day of each fiscal quarter (as further described below), (iv) increase the interest payable semi-annually under the Convertible Senior Notes from an annual rate of 5.00% if paid in cash or 5.50% if paid in kind to an annual rate of 8.00% if paid in cash or 8.50% if paid in kind, with such increase effective as of June 9, 2023, and (v) increase the conversion rate for each $1,000 principal amount of Convertible Senior Notes from 146.4374 shares of common stock of Appgate to a conversion rate of 527.17464 shares of common stock of Appgate; provided, that, in the event that Legacy Appgate fails to achieve Bookings (as defined in the A&amp;R Note Issuance Agreement) of at least $15.0 million during the fiscal year ending December 31, 2023, the conversion rate will increase to 585.74960 shares of common stock of Appgate for each $1,000 principal amount of Notes (such increased number of shares of common stock into which the Notes may be converted, the “Additional Conversion Shares”). The Convertible Senior Notes are senior obligations of Legacy Appgate and unconditionally guaranteed, jointly and severally, by each of the Note Guarantors. The A&amp;R Note Issuance Agreement includes certain affirmative and financial covenants we are required to satisfy (as further described below). Additionally on June 9, 2023, Appgate, Legacy Appgate, and the lenders thereunder (the “Lenders”) entered into an amended and restated note purchase agreement (the “A&amp;R Note Purchase Agreement”), pursuant to which the Original Note Purchase Agreement was amended and restated to (i) provide for the purchase by the Lenders of up to $15.0 million aggregate principal amount of additional Convertible Senior Notes in one or more subsequent closings on or prior to June 9, 2025 and (ii) amend all previously issued Convertible Senior Notes to reflect terms consistent with the A&amp;R Note Issuance Agreement. Except for the foregoing, the terms of the A&amp;R Note Purchase Agreement are substantially the same as the terms of the Original Note Purchase Agreement. Pursuant to ASC 470-50-40-2, the restructuring of the Note Purchase Agreement into the A&amp;R Note Purchase Agreement resulted in a debt extinguishment, following which we recognized a loss of $77.6 million. Concurrently with the execution of the A&amp;R Note Issuance Agreement, Appgate, Legacy Appgate, the Representative and the Noteholders entered into an amendment to registration rights agreement (the “Amendment to Registration Rights Agreement”), pursuant to which, Appgate would be obligated to file a registration statement by no later than October 31, 2023 to register the resale of certain securities of Appgate (including Appgate’s common stock issuable upon conversion of the Convertible Senior Notes) held by such Noteholders. On September 30, 2023, Legacy Appgate, the Company, the Representative and the Noteholders entered into an amendment to registration rights agreement (the “Subsequent Amendment to Registration Rights Agreement”), pursuant to which, the date by which Appgate was obligated to file a registration statement to register the resale of certain securities of Appgate (including Appgate’s common stock issuable upon conversion of the Convertible Senior Notes) held by such Noteholders, was extended until December 31, 2023. Other key terms of the Convertible Senior Notes, as of September 30, 2023, were as follows: Interest. Interest on the Convertible Senior Notes is payable at Legacy Appgate’s election in cash, in kind (“PIK Interest”), or in a combination of cash and PIK Interest. The Convertible Senior Notes bear interest at the annual rate of 8.00% with respect to interest payments made in cash and 8.50% with respect to PIK Interest, with interest payable semi-annually on February 1 and August 1 of each year. Additional notes (“PIK Convertible Senior Notes”) to be issued for PIK Interest will have the same terms and conditions as the Convertible Senior Notes. Conversion upon Change of Control. If Legacy Appgate undergoes a Change of Control other than the Merger prior to maturity, each holder of Convertible Senior Notes shall have the option to convert all or any portion of such Convertible Senior Notes into our common stock, subject to and in accordance with the terms of the A&amp;R Note Issuance Agreement, including the applicable conversion rate thereunder. Conversion. Other than upon a Change of Control, prior to maturity, each holder of the Convertible Senior Notes shall have the option to convert all or any portion of such Convertible Senior Notes into our common stock, subject to and in accordance with the terms of the A&amp;R Note Issuance Agreement, including the applicable conversion rate thereunder. Ranking; Guarantees; Conversion Obligations. The Convertible Senior Notes are senior obligations of Legacy Appgate and unconditionally guaranteed, jointly and severally, by each of the Note Guarantors. Upon the consummation of certain events resulting in Legacy Appgate becoming a direct or indirect subsidiary of any person (including the Merger), such acquiring person, any direct or indirect parent company thereof and each subsidiary thereof (immediately prior to such event) shall unconditionally guarantee Legacy Appgate’s Obligations and assume all of Legacy Appgate’s Conversion Obligations and Change of Control Conversion Obligations and, upon such assumption, Legacy Appgate shall be released from its Conversion Obligations and Change of Control Conversion Obligations. Repurchase Upon a Fundamental Change. Upon the occurrence of a Fundamental Change, each holder of Convertible Senior Notes shall have the option to require Legacy Appgate to repurchase for cash all or any portion of such Convertible Senior Notes, at a repurchase price equal to 100% of the principal amount thereof, plus accrued and unpaid interest thereon, subject to and in accordance with the terms of the A&amp;R Note Issuance Agreement. Repurchase Upon a Change of Control. Upon the occurrence of a Change of Control, each holder of Convertible Senior Notes shall have the option to require Legacy Appgate to repurchase for cash all or any portion of such Convertible Senior Notes, at a repurchase price equal to 110% of the principal amount thereof, plus accrued and unpaid interest thereon, subject to and in accordance with the terms of the A&amp;R Note Issuance Agreement. Covenants. The A&amp;R Note Issuance Agreement contains restrictive covenants that, among other things, generally limit the ability of our and certain of our subsidiaries (subject to certain exceptions) to: (i) incur additional debt and issue Disqualified Stock; (ii) create liens; (iii) pay dividends, acquire shares of capital stock, or make investments; (iv) issue guarantees; (v) sell assets and (vi) enter into transactions with affiliates. The A&amp;R Note Issuance Agreement also contains a financial covenant that requires that we maintain liquidity of not less than $5.0 million as of the last day of each fiscal quarter. As of September 30, 2023, we had $3.6 million in cash and cash equivalents, and on September 30, 2023, the Representative and the Noteholders waived our noncompliance with the above-mentioned liquidity financial covenant with respect to the last day of September 2023. The foregoing restrictive covenants are subject to a number of important exceptions and qualifications, as set forth in the A&amp;R Note Issuance Agreement. Events of Default. The A&amp;R Note Issuance Agreement provides for customary events of default which include (subject in certain cases to customary grace and cure periods), among others: (i) nonpayment of principal or interest; (ii) breach of covenants or other agreements in the A&amp;R Note Issuance Agreement; (iii) defaults under certain other indebtedness; and (iv) certain events of bankruptcy or insolvency. Generally, if an event of default occurs and is continuing under the A&amp;R Note Issuance Agreement, Magnetar or the holders of at least 25% in aggregate principal amount of the Convertible Senior Notes then outstanding may declare the principal of, premium, if any, and accrued interest on all the Convertible Senior Notes immediately due and payable. No Registration. The Convertible Senior Notes and any Appgate common stock to be issued upon conversion of the Convertible Senior Notes have not been registered under the Securities Act of 1933, as amended (the “Securities Act”), or any state securities laws and may not be offered or sold in the United States absent registration under the Securities Act or an applicable exemption from registration requirements. This description of the A&amp;R Note Issuance Agreement and the Convertible Senior Notes does not constitute an offer to sell, or the solicitation of an offer to buy, any securities and shall not constitute an offer, solicitation or sale in any jurisdiction in which such offer, solicitation or sale would be unlawful. If the holders have not converted the Convertible Senior Notes and the Convertible Senior Notes have not been redeemed by the maturity date, Legacy Appgate must repay the outstanding principal amount and accrued interest. Embedded Derivative Liability The Convertible Senior Notes contain (i) call options to be settled in cash upon the occurrence of a Change of Control (other than the Merger), (ii) put options to be settled in cash contingent upon the occurrence of a Fundamental Change or a Change of Control (other than the Merger) and (iii) a default interest rate increase of 1.5% applicable upon the occurrence of an event of default. Appgate evaluated these embedded redemption features under the guidance of ASC 815, Derivatives and Hedging , and determined that a redemption feature contained a substantial premium requiring bifurcation at fair value. However, management determined the probability of a Change of Control to be remote and as such the fair value of the embedded redemption feature has been estimated to be zero. Management also evaluated the contingent interest feature and determined the likelihood of payment to be remote. Accordingly, the fair value of the contingent interest feature was also estimated to be zero. Lastly, management evaluated the embedded conversion feature, and determined that following the closing of the Merger, this embedded feature meets the net settlement criterion under ASC 815-15-25. Consequently, the automatic conversion meets the criteria under ASC 815-15-25-1(c). For an embedded feature to be bifurcated, it must meet all three criteria in ASC 815-15-25-1. Therefore, this embedded feature requires bifurcation. Accordingly, we have recorded an embedded derivative liability representing the combined fair value of the right of the Noteholders to receive 41,918,634 shares of our common stock upon conversion of the Convertible Senior Notes at any time (the “conversion feature”). The embedded derivative liability is presented as a non-current liability in our condensed consolidated balance sheets and is adjusted to reflect fair value at each period end with changes in fair value recorded in the “Change in fair value of embedded derivative liability” financial statement line item of our condensed consolidated statements of operations. We will continue to adjust the embedded derivative liability for changes in fair value until the underlying conversion feature is exercised, redeemed, cancelled or expires. As of September 30, 2023 and December 31, 2022, the carrying amount of this embedded derivative included in our condensed consolidated balance sheets was $10.8 million and $19.7 million, respectively. The fair value of this derivative is estimated using Level 3 inputs in the fair value hierarchy on a recurring basis. Refer to Note 4 – Financial Instruments and Fair Value Measurements . Based on the estimated value of the derivative at September 30, 2023, if the Noteholders were to exercise the conversion feature, they would not receive any excess over the aggregate principal amount on the Convertible Senior Notes. AF Convertible Notes On July 20, 2023, Legacy Appgate and Appgate entered into a Note Purchase Agreement (the “AF Note Purchase Agreement”) with Appgate Funding, LLC (“Appgate Funding”) and a Note Issuance Agreement (the “AF Note Issuance Agreement”) with Legacy Appgate’s wholly owned domestic subsidiaries and Appgate Funding (the AF Note Purchase Agreement and the AF Note Issuance Agreement, collectively, the “AF Note Agreements”). As disclosed in the Liquidity and Going Concern section in Note 1, the Company did not have any additional funding commitment in place and therefore entered into the AF Note Agreements with Appgate Funding. Refer to Notes 1 and 15 for further details. Pursuant to the AF Note Agreements, on July 20, 2023, Legacy Appgate issued and sold to Appgate Funding $2.5 million aggregate principal amount of convertible notes due 2026 (the “Initial AF Convertible Notes”). In addition, pursuant to the terms of the AF Note Purchase Agreement, Appgate Funding or its affiliates has the right to purchase additional notes up to an aggregate total of $30.0 million in AF Convertible Notes on or prior to July 20, 2025 (any such additional notes, “Additional AF Convertible Notes”, and together with the Initial AF Convertible Notes, the “AF Convertible Notes”). On the date of issuance of the Initial AF Convertible Notes, the Company recorded a loss of $6.4 million which represents the excess of the fair value of the debt purchase option over the $2.5 million received in proceeds. On August 21, 2023, Legacy Appgate issued and sold to Appgate Funding $2.0 million aggregate principal amount of Additional AF Convertible Notes. On September 18, 2023, Legacy Appgate issued and sold to the Purchaser an additional $1.0 million aggregate principal amount of Additional AF Convertible Notes. During the nine months ended September 30, 2023, we issued an aggregate of $5.5 million in AF Convertible Notes, all of which remained outstanding as of September 30, 2023. The AF Convertible Notes mature on May 9, 2026, subject to extension to May 9, 2028 at the election of either Appgate Funding or the Representative under the Convertible Senior Notes. Indebtedness under the AF Convertible Notes is contractually subordinated to the Convertible Senior Notes. Interest on the AF Convertible Notes is payable at Legacy Appgate’s election in cash, as PIK Interest, or in a combination of cash and PIK Interest; provided, that Legacy Appgate may not pay cash interest prior to July 20, 2024. The AF Convertible Notes bear interest at the annual rate of 9.50%, regardless of whether interest is paid in cash or in PIK Interest, with interest payable semi-annually on February 1 and August 1 of each year, beginning on February 1, 2024. Additional notes to be issued for PIK Interest will have the same terms and conditions as the AF Convertible Notes. At any time prior to maturity, the AF Convertible Notes are convertible, at the option of Appgate Funding, into shares of common stock of Appgate at a rate of 585.74960 shares for each $1,000 principal amount of AF Convertible Notes . In addition, Legacy Appgate’s obligations under the AF Convertible Notes and other related agreements are secured by a second priority security interest in favor of Appgate Funding in substantially all assets of Appgate, Legacy Appgate and Legacy Appgate’s domestic subsidiaries. Other key terms of the AF Convertible Notes follow: Guarantees. The AF Convertible Notes are unconditionally guaranteed jointly and severally by Appgate and Legacy Appgate’s domestic subsidiaries. Conversion upon Change of Control. If Legacy Appgate undergoes a Change of Control prior to maturity, each holder of AF Convertible Notes shall have the option to convert all or any portion of such AF Convertible Notes into our common stock, subject to and in accordance with the terms of the AF Note Issuance Agreement, including the applicable conversion rate thereunder. Conversion. Other than upon a Change of Control, prior to maturity, each holder of the AF Convertible Notes shall have the option to convert all or any portion of such AF Convertible Notes into our common stock, subject to and in accordance with the terms of the AF Note Issuance Agreement, including the applicable conversion rate thereunder. Repurchase Upon a Fundamental Change. Upon the occurrence of a fundamental change, each holder of AF Convertible Notes shall have the option to require Legacy Appgate to repurchase for cash all or any portion of such holder’s AF Convertible Notes at a repurchase price equal to 100% of the principal amount thereof, plus accrued and unpaid interest thereon, subject to and in accordance with the terms of the AF Note Issuance Agreement. Repurchase Upon a Change of Control. Upon the occurrence of a change of control, each holder of AF Convertible Notes shall have the option to require Legacy Appgate to repurchase for cash all or any portion of such holder’s AF Convertible Notes at a repurchase price equal to 110% of the principal amount thereof plus accrued and unpaid interest thereon, subject to and in accordance with the terms of the AF Note Issuance Agreement. Covenants. The AF Note Issuance Agreement contains restrictive covenants that, among other things, generally limit the ability of Appgate and certain of its subsidiaries (subject to certain exceptions) to: (i) incur additional debt and issue disqualified stock; (ii) create liens; (iii) pay dividends, acquire shares of capital stock, or make investments; (iv) issue guarantees; (v) sell assets and (vi) enter into transactions with affiliates. The AF Note Issuance Agreement also contains a financial covenant that requires that Appgate maintain liquidity of not less than $5.0 million as of the last day of each fiscal quarter. As of September 30, 2023, we had $3.6 million in cash and cash equivalents, and on September 30, 2023, Appgate Funding waived our noncompliance with the above-mentioned liquidity financial covenant with respect to the last day of September 2023. The foregoing restrictive covenants are subject to a number of important exceptions and qualifications, as set forth in the AF Note Issuance Agreement. Events of Default. The AF Note Issuance Agreement provides for customary events of default which include (subject in certain cases to customary grace and cure periods), among others: (i) nonpayment of principal or interest; (ii) breach of covenants or other agreements in the AF Note Issuance Agreement; (iii) defaults under certain other indebtedness; and (iv) certain events of bankruptcy or insolvency. Generally, if an event of default occurs and is continuing under the AF Note Issuance Agreement, holders of at least 25% in aggregate principal amount of the AF Convertible Notes then outstanding may declare the principal of, premium, if any, and accrued interest on all the AF Convertible Notes immediately due and payable. No Registration. The AF Convertible Notes and any Appgate common stock to be issued upon conversion of the Convertible Senior Notes have not been registered under the Securities Act or any state securities laws and may not be offered or sold in the United States absent registration under the Securities Act or an applicable exemption from registration requirements. This description of the AF Note Issuance Agreement and the AF Convertible Notes does not constitute an offer to sell, or the solicitation of an offer to buy, any securities and shall not constitute an offer, solicitation or sale in any jurisdiction in which such offer, solicitation or sale would be unlawful. If the holders have not converted the AF Convertible Notes and the AF Convertible Notes have not been redeemed by the maturity date, Legacy Appgate must repay the outstanding principal amount and accrued interest. AF Registration Rights Agreement Concurrently with the execution of the AF Note Agreements, Appgate and Appgate Funding entered into a registration rights agreement (the “AF Registration Rights Agreement”), pursuant to which, Appgate is obligated to file a registration statement by no later than October 31, 2023 to register the resale of certain securities of Appgate (including Appgate’s common stock issuable upon conversion of the AF Convertible Notes) held by Appgate Funding. On September 30, 2023, Appgate and Appgate Funding entered into a waiver to registration rights agreement pursuant to which Appgate Funding waived its right to have Appgate file such registration statement until January 31, 2024. Revolving Credit Facility On April 26, 2022, Legacy Appgate, Appgate, the other guarantors party thereto and SIS Holdings entered into a revolving credit agreement (the “Original Revolving Credit Agreement”) which provides for a $50.0 million unsecured, revolving credit facility (the “Revolving Credit Facility”). On June 9, 2023, Appgate, Legacy Appgate, Legacy Appgate’s domestic subsidiaries and SIS Holdings entered into an amended and restated revolving credit agreement (as amended, the “A&amp;R Revolving Credit Agreement”), pursuant to which the Original Revolving Credit Agreement was amended and restated to (i) secure the obligations under the A&amp;R Revolving Credit Agreement with a second priority security interest in substantially all assets of Legacy Appgate, Appgate and Legacy Appgate’s domestic subsidiaries, (ii) extend the maturity date of the facility from June 30, 2023 to either August 9, 2026, or, if Magnetar elects to extend the maturity date of the Convertible Senior Notes to February 9, 2028, to August 9, 2028, and (iii) modify the financial covenant contained in the Original Revolving Credit Agreement to provide that Appgate maintain liquidity of not less than $5.0 million as of the last day of each fiscal quarter. Indebtedness under the A&amp;R Revolving Credit Agreement is contractually subordinated to the Convertible Senior Notes. Interest accrues on amounts drawn under the Revolving Credit Facility at a rate of 10.00% per annum, payable in cash on the maturity date. All obligations under the A&amp;R Revolving Credit Agreement are guaranteed by Appgate and Legacy Appgate’s domestic subsidiaries. Concurrently with the execution of the AF Note Agreements, Appgate, Legacy Appgate, Legacy Appgate’s domestic subsidiaries and SIS Holdings entered into an amendment to the A&amp;R Revolving Credit Agreement, pursuant to which the A&amp;R Revolving Credit Agreement was amended to (i) allow for the issuance of the AF Convertible Notes and the grant of a second priority security interest to Appgate Funding to secure the obligations under the AF Convertible Notes, (ii) secure the obligations under the A&amp;R Revolving Credit Agreement with a third priority security interest in substantially all assets of Legacy Appgate, Appgate and Legacy Appgate’s domestic subsidiaries, and (iii) if Appgate Funding elects to extend the maturity date of the AF Convertible Notes to May 9, 2028, extend the maturity date of the Revolving Credit Facility to August 9, 2028. Except for the foregoing, the material terms of the A&amp;R Revolving Credit Agreement remain unchanged. The A&amp;R Revolving Credit Agreement is subject to customary terms, covenants and conditions. Those covenants include restrictions on our ability to, among other things, incur additional debt and issue disqualified stock; create liens; pay dividends, acquire shares of capital stock, or make certain investments; issue guarantees; sell certain assets and enter into transactions with affiliates. The A&amp;R Revolving Credit Agreement also contains a financial covenant that requires that we maintain liquidity of not less than $5.0 million as of the last day of each fiscal quarter. As of September 30, 2023, we had $3.6 million in cash and cash equivalents, and on September 30, 2023, SIS Holdings waived our noncompliance with the above-mentioned liquidity financial covenant with respect to the last day of September 2023. The foregoing restrictive covenants are subject to a number of important exceptions and qualifications, as set forth in the A&amp;R Revolving Credit Agreement. During the nine months ended September 30, 2023, we borrowed $3.5 million under the Revolving Credit Facility, all of which remained outstanding as of September 30, 2023, and, when aggregated with the $46.5 million previously borrowed in 2022, resulted in a total of $50.0 million outstanding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September 30, 2023 and December 31, 2022, we had $0.6 million and $1.5 million, respectively, in irrevocable stand-by letters of credit outstanding, which were issued primarily to guarantee a subsidiary’s performance under contracts with customers and as a guarantee under the Company’s corporate credit card line. As of September 30, 2023, no amounts had been drawn on any of these irrevocable stand-by letters of credit.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September 30, 2023, we had outstanding non-cancelable purchase obligations with terms of 12 months or longer aggregating $5.1 million.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As of September 30, 2023 and December 31, 2022, the Company was not a party to, and the Company is not currently party to, any litigation that would have a material adverse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Interest Units of SIS Holdings LP</t>
        </is>
      </c>
      <c r="B1" s="2" t="inlineStr">
        <is>
          <t>9 Months Ended</t>
        </is>
      </c>
    </row>
    <row r="2">
      <c r="B2" s="2" t="inlineStr">
        <is>
          <t>Sep. 30, 2023</t>
        </is>
      </c>
    </row>
    <row r="3">
      <c r="A3" s="3" t="inlineStr">
        <is>
          <t>Share-Based Payment Arrangement [Abstract]</t>
        </is>
      </c>
      <c r="B3" s="4" t="inlineStr">
        <is>
          <t xml:space="preserve"> </t>
        </is>
      </c>
    </row>
    <row r="4">
      <c r="A4" s="4" t="inlineStr">
        <is>
          <t>Profit Interest Units of SIS Holdings LP</t>
        </is>
      </c>
      <c r="B4" s="4" t="inlineStr">
        <is>
          <t>Profit Interest Units of SIS Holdings LP SIS Holdings adopted the SIS Holdings LP Class B Unit Plan (the “SIS Holdings Plan”) in May 2017. All outstanding awards, including, but not limited to, awards to employees of Appgate (or a subsidiary thereof), under the SIS Holdings Plan were issued in 2017, 2018 and 2019. Equity-based compensation costs were as follows for the three and nine months ended September 30, 2023 and 2022 and are included in the following captions in the condensed consolidated statements of operations (in thousands): Three Months Ended September 30, Nine Months Ended September 30, 2023 2022 2023 2022 Cost of revenue $ — $ — $ — $ 62 Sales and marketing — 59 42 221 Total $ — $ 59 $ 42 $ 283 No related income tax benefit was recognized as of September 30, 2023 or December 31, 2022. As of September 30, 2023, all Class B units had vested under the SIS Holdings Plan. Effective July 29, 2021, the SIS Holdings Plan was amended to the extent required such that any distribution by SIS Holdings to its equity holders that is attributable to amounts received by SIS Holdings in respect of its equity interests in Cyxtera or Legacy Appgate, in each case upon the consummation of the transactions contemplated by Cyxtera’s merger with Starboard Value Acquisition Corp. in July 2021 (the “Cyxtera Transaction” and, together with the Merger, the “Transactions”) or the agreement and plan of reorganization, dated February 8, 2021 entered into by and among Newtown Lane, Merger Sub and Legacy Appgate, respectively, shall be deemed to have been made at an amount equal to the value of the Cyxtera common stock or Legacy Appgate common stock, as applicable, in each such Transaction. On October 12, 2021, our Board of Directors adopted the Appgate, Inc. 2021 Incentive Compensation Plan (the “2021 Plan”). The purpose of the 2021 Plan is to assist Appgate and its related entities in attracting, motivating, retaining and rewarding high-quality executives and other employees, officers, directors, consultants and other persons who provide services to Appgate or its related entities by enabling such persons to acquire or increase a proprietary interest in the Company in order to strengthen the mutuality of interests between such persons and the Company’s shareholders, and providing such persons with performance incentives to expend their maximum efforts in the creation of shareholder value. During the three and nine months ended September 30, 2023, our Board of Directors (or a designee thereof) approved certain grants of long-term incentive awards to executives, employees, officers and consultants of the Company (or a subsidiary thereof). To date, grants under the 2021 Plan have been given as restricted stock units (“RSUs”) and phantom stock units (“PSUs”). Awards of RSUs have been given as time-based awards and/or performance-based awards under the 2021 Plan. All PSUs have been given as performance-based awards. The vesting of the performance-based awards is dependent upon certain conditions, including service and/or performance conditions as defined in the grants. Our Executive Chairman and Chairman of our Board of Directors received a time-based award, the Chairman Award, which entitled him to receive a specific number of shares of the Company’s common stock on the vesting date. Such Chairman Award originally vested no later than December 31, 2022 but was cancelled on December 23, 2022. The following table summarizes nonvested RSUs and PSUs activity for the three and nine months ended September 30, 2023: RSUs PSUs Time-based Performance-based Performance-based Shares Weighted-average grant date fair value Shares Weighted-average grant date fair value Shares Weighted-average grant date fair value Nonvested at December 31, 2022 — $ — 9,210,180 $ 13.29 49,878 $ 13.07 Granted — — 1,000,000 1.85 — — Vested — — — — — — Forfeited — — (1,733,377) 10.02 (2,293) 14.39 Nonvested at March 31, 2023 — — 8,476,803 11.12 47,585 13.25 Granted — — 1,318 1.70 — — Vested — — — — — — Forfeited — — (290,145) 8.96 (495) 11.99 Nonvested at June 30, 2023 — — 8,187,976 8.59 47,090 12.87 Granted — — 145,000 1.05 — — Vested — — — — — — Forfeited — — (47,743) 10.03 (1,155) 12.56 Nonvested at September 30, 2023 — $ — 8,285,233 $ 8.45 45,935 $ 12.88 Nonvested at December 31, 2021 — $ — — $ — — $ — Granted 1,102,217 13.00 4,436,129 13.14 58,519 13.17 Vested — — — — — — Forfeited — — (107,748) 13.00 (1,433) 13.00 Nonvested at March 31, 2022 1,102,217 13.00 4,328,381 13.14 57,086 13.17 Granted — — 192,869 12.81 5,145 11.14 Vested — — — — — — Forfeited — — (97,974) 13.15 (4,661) 12.86 Nonvested at June 30, 2022 1,102,217 13.00 4,423,276 13.13 57,570 13.02 Granted — 0.00 5,455,744 7.21 528 7.50 Vested — 0.00 — — — — Forfeited — 0.00 (598,046) 13.58 (5,420) 13.55 Nonvested at September 30, 2022 1,102,217 $ 13.00 9,280,974 $ 9.62 52,678 $ 12.91 For the three and nine months ended September 30, 2022, we recognized $3.6 million and $10.7 million, respectively, of equity-based compensation expense related to the 2021 Plan (compared to nil for the three and nine months ended September 30, 2023). This amount is included in general and administrative expenses in the unaudited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ppgate, Inc. 2021 Incentive Compensation Plan</t>
        </is>
      </c>
      <c r="B1" s="2" t="inlineStr">
        <is>
          <t>9 Months Ended</t>
        </is>
      </c>
    </row>
    <row r="2">
      <c r="B2" s="2" t="inlineStr">
        <is>
          <t>Sep. 30, 2023</t>
        </is>
      </c>
    </row>
    <row r="3">
      <c r="A3" s="3" t="inlineStr">
        <is>
          <t>Share-Based Payment Arrangement [Abstract]</t>
        </is>
      </c>
      <c r="B3" s="4" t="inlineStr">
        <is>
          <t xml:space="preserve"> </t>
        </is>
      </c>
    </row>
    <row r="4">
      <c r="A4" s="4" t="inlineStr">
        <is>
          <t>Appgate, Inc. 2021 Incentive Compensation Plan</t>
        </is>
      </c>
      <c r="B4" s="4" t="inlineStr">
        <is>
          <t>Profit Interest Units of SIS Holdings LP SIS Holdings adopted the SIS Holdings LP Class B Unit Plan (the “SIS Holdings Plan”) in May 2017. All outstanding awards, including, but not limited to, awards to employees of Appgate (or a subsidiary thereof), under the SIS Holdings Plan were issued in 2017, 2018 and 2019. Equity-based compensation costs were as follows for the three and nine months ended September 30, 2023 and 2022 and are included in the following captions in the condensed consolidated statements of operations (in thousands): Three Months Ended September 30, Nine Months Ended September 30, 2023 2022 2023 2022 Cost of revenue $ — $ — $ — $ 62 Sales and marketing — 59 42 221 Total $ — $ 59 $ 42 $ 283 No related income tax benefit was recognized as of September 30, 2023 or December 31, 2022. As of September 30, 2023, all Class B units had vested under the SIS Holdings Plan. Effective July 29, 2021, the SIS Holdings Plan was amended to the extent required such that any distribution by SIS Holdings to its equity holders that is attributable to amounts received by SIS Holdings in respect of its equity interests in Cyxtera or Legacy Appgate, in each case upon the consummation of the transactions contemplated by Cyxtera’s merger with Starboard Value Acquisition Corp. in July 2021 (the “Cyxtera Transaction” and, together with the Merger, the “Transactions”) or the agreement and plan of reorganization, dated February 8, 2021 entered into by and among Newtown Lane, Merger Sub and Legacy Appgate, respectively, shall be deemed to have been made at an amount equal to the value of the Cyxtera common stock or Legacy Appgate common stock, as applicable, in each such Transaction. On October 12, 2021, our Board of Directors adopted the Appgate, Inc. 2021 Incentive Compensation Plan (the “2021 Plan”). The purpose of the 2021 Plan is to assist Appgate and its related entities in attracting, motivating, retaining and rewarding high-quality executives and other employees, officers, directors, consultants and other persons who provide services to Appgate or its related entities by enabling such persons to acquire or increase a proprietary interest in the Company in order to strengthen the mutuality of interests between such persons and the Company’s shareholders, and providing such persons with performance incentives to expend their maximum efforts in the creation of shareholder value. During the three and nine months ended September 30, 2023, our Board of Directors (or a designee thereof) approved certain grants of long-term incentive awards to executives, employees, officers and consultants of the Company (or a subsidiary thereof). To date, grants under the 2021 Plan have been given as restricted stock units (“RSUs”) and phantom stock units (“PSUs”). Awards of RSUs have been given as time-based awards and/or performance-based awards under the 2021 Plan. All PSUs have been given as performance-based awards. The vesting of the performance-based awards is dependent upon certain conditions, including service and/or performance conditions as defined in the grants. Our Executive Chairman and Chairman of our Board of Directors received a time-based award, the Chairman Award, which entitled him to receive a specific number of shares of the Company’s common stock on the vesting date. Such Chairman Award originally vested no later than December 31, 2022 but was cancelled on December 23, 2022. The following table summarizes nonvested RSUs and PSUs activity for the three and nine months ended September 30, 2023: RSUs PSUs Time-based Performance-based Performance-based Shares Weighted-average grant date fair value Shares Weighted-average grant date fair value Shares Weighted-average grant date fair value Nonvested at December 31, 2022 — $ — 9,210,180 $ 13.29 49,878 $ 13.07 Granted — — 1,000,000 1.85 — — Vested — — — — — — Forfeited — — (1,733,377) 10.02 (2,293) 14.39 Nonvested at March 31, 2023 — — 8,476,803 11.12 47,585 13.25 Granted — — 1,318 1.70 — — Vested — — — — — — Forfeited — — (290,145) 8.96 (495) 11.99 Nonvested at June 30, 2023 — — 8,187,976 8.59 47,090 12.87 Granted — — 145,000 1.05 — — Vested — — — — — — Forfeited — — (47,743) 10.03 (1,155) 12.56 Nonvested at September 30, 2023 — $ — 8,285,233 $ 8.45 45,935 $ 12.88 Nonvested at December 31, 2021 — $ — — $ — — $ — Granted 1,102,217 13.00 4,436,129 13.14 58,519 13.17 Vested — — — — — — Forfeited — — (107,748) 13.00 (1,433) 13.00 Nonvested at March 31, 2022 1,102,217 13.00 4,328,381 13.14 57,086 13.17 Granted — — 192,869 12.81 5,145 11.14 Vested — — — — — — Forfeited — — (97,974) 13.15 (4,661) 12.86 Nonvested at June 30, 2022 1,102,217 13.00 4,423,276 13.13 57,570 13.02 Granted — 0.00 5,455,744 7.21 528 7.50 Vested — 0.00 — — — — Forfeited — 0.00 (598,046) 13.58 (5,420) 13.55 Nonvested at September 30, 2022 1,102,217 $ 13.00 9,280,974 $ 9.62 52,678 $ 12.91 For the three and nine months ended September 30, 2022, we recognized $3.6 million and $10.7 million, respectively, of equity-based compensation expense related to the 2021 Plan (compared to nil for the three and nine months ended September 30, 2023). This amount is included in general and administrative expenses in the unaudited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9 Months Ended</t>
        </is>
      </c>
    </row>
    <row r="2">
      <c r="B2" s="2" t="inlineStr">
        <is>
          <t>Sep. 30, 2023</t>
        </is>
      </c>
    </row>
    <row r="3">
      <c r="A3" s="3" t="inlineStr">
        <is>
          <t>Retirement Benefits [Abstract]</t>
        </is>
      </c>
      <c r="B3" s="4" t="inlineStr">
        <is>
          <t xml:space="preserve"> </t>
        </is>
      </c>
    </row>
    <row r="4">
      <c r="A4" s="4" t="inlineStr">
        <is>
          <t>401(k) Savings Plan</t>
        </is>
      </c>
      <c r="B4" s="4" t="inlineStr">
        <is>
          <t xml:space="preserve">401(k) Savings PlanEffective January 1, 2021, Legacy Appgate’s U.S. employees became eligible to participate in the Appgate Cybersecurity, Inc. 401(k) Savings Plan (the “401(k) Plan”), a defined contribution benefit plan sponsored by Legacy Appgate. Under the 401(k) Plan, the Company (or a subsidiary thereof) makes matching contributions equal to 100% of an employee’s salary deferral that does not exceed 1% of the employee’s compensation plus 50% of the salary deferral between 1% and 6% of the employee’s compensation. Matching contributions to the 401(k) Plan were as follows for the three and nine months ended September 30, 2023 and 2022 and are included in the following captions in the condensed consolidated statements of operations (in thousands): Three Months Ended September 30, Nine Months Ended September 30, 2023 2022 2023 2022 Cost of revenue $ 51 $ 89 $ 120 $ 308 Sales and marketing 107 133 246 671 Research and development 23 170 50 552 General and administrative 41 55 86 226 Total $ 222 $ 447 $ 502 $ 1,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84</v>
      </c>
      <c r="C3" s="6" t="n">
        <v>11531</v>
      </c>
    </row>
    <row r="4">
      <c r="A4" s="4" t="inlineStr">
        <is>
          <t>Restricted cash</t>
        </is>
      </c>
      <c r="B4" s="5" t="n">
        <v>613</v>
      </c>
      <c r="C4" s="5" t="n">
        <v>1473</v>
      </c>
    </row>
    <row r="5">
      <c r="A5" s="4" t="inlineStr">
        <is>
          <t>Accounts receivable, net of allowance of $107 and $52, respectively</t>
        </is>
      </c>
      <c r="B5" s="5" t="n">
        <v>8048</v>
      </c>
      <c r="C5" s="5" t="n">
        <v>4231</v>
      </c>
    </row>
    <row r="6">
      <c r="A6" s="4" t="inlineStr">
        <is>
          <t>Contract assets</t>
        </is>
      </c>
      <c r="B6" s="5" t="n">
        <v>3040</v>
      </c>
      <c r="C6" s="5" t="n">
        <v>1462</v>
      </c>
    </row>
    <row r="7">
      <c r="A7" s="4" t="inlineStr">
        <is>
          <t>Deferred contract acquisition costs, current</t>
        </is>
      </c>
      <c r="B7" s="5" t="n">
        <v>1554</v>
      </c>
      <c r="C7" s="5" t="n">
        <v>1508</v>
      </c>
    </row>
    <row r="8">
      <c r="A8" s="4" t="inlineStr">
        <is>
          <t>Prepaid and other current assets</t>
        </is>
      </c>
      <c r="B8" s="5" t="n">
        <v>1648</v>
      </c>
      <c r="C8" s="5" t="n">
        <v>3517</v>
      </c>
    </row>
    <row r="9">
      <c r="A9" s="4" t="inlineStr">
        <is>
          <t>Total current assets</t>
        </is>
      </c>
      <c r="B9" s="5" t="n">
        <v>18487</v>
      </c>
      <c r="C9" s="5" t="n">
        <v>23722</v>
      </c>
    </row>
    <row r="10">
      <c r="A10" s="4" t="inlineStr">
        <is>
          <t>Property and equipment, net</t>
        </is>
      </c>
      <c r="B10" s="5" t="n">
        <v>1164</v>
      </c>
      <c r="C10" s="5" t="n">
        <v>1617</v>
      </c>
    </row>
    <row r="11">
      <c r="A11" s="4" t="inlineStr">
        <is>
          <t>Operating lease right-of-use assets</t>
        </is>
      </c>
      <c r="B11" s="5" t="n">
        <v>1297</v>
      </c>
      <c r="C11" s="5" t="n">
        <v>1679</v>
      </c>
    </row>
    <row r="12">
      <c r="A12" s="4" t="inlineStr">
        <is>
          <t>Contract assets, noncurrent</t>
        </is>
      </c>
      <c r="B12" s="5" t="n">
        <v>6265</v>
      </c>
      <c r="C12" s="5" t="n">
        <v>9134</v>
      </c>
    </row>
    <row r="13">
      <c r="A13" s="4" t="inlineStr">
        <is>
          <t>Deferred contract acquisition costs, noncurrent</t>
        </is>
      </c>
      <c r="B13" s="5" t="n">
        <v>2749</v>
      </c>
      <c r="C13" s="5" t="n">
        <v>3103</v>
      </c>
    </row>
    <row r="14">
      <c r="A14" s="4" t="inlineStr">
        <is>
          <t>Goodwill</t>
        </is>
      </c>
      <c r="B14" s="5" t="n">
        <v>71604</v>
      </c>
      <c r="C14" s="5" t="n">
        <v>71604</v>
      </c>
    </row>
    <row r="15">
      <c r="A15" s="4" t="inlineStr">
        <is>
          <t>Intangible assets, net</t>
        </is>
      </c>
      <c r="B15" s="5" t="n">
        <v>20493</v>
      </c>
      <c r="C15" s="5" t="n">
        <v>26449</v>
      </c>
    </row>
    <row r="16">
      <c r="A16" s="4" t="inlineStr">
        <is>
          <t>Deferred income taxes</t>
        </is>
      </c>
      <c r="B16" s="5" t="n">
        <v>1288</v>
      </c>
      <c r="C16" s="5" t="n">
        <v>1334</v>
      </c>
    </row>
    <row r="17">
      <c r="A17" s="4" t="inlineStr">
        <is>
          <t>Other assets</t>
        </is>
      </c>
      <c r="B17" s="5" t="n">
        <v>172</v>
      </c>
      <c r="C17" s="5" t="n">
        <v>182</v>
      </c>
    </row>
    <row r="18">
      <c r="A18" s="4" t="inlineStr">
        <is>
          <t>Total assets</t>
        </is>
      </c>
      <c r="B18" s="5" t="n">
        <v>123519</v>
      </c>
      <c r="C18" s="5" t="n">
        <v>138824</v>
      </c>
    </row>
    <row r="19">
      <c r="A19" s="3" t="inlineStr">
        <is>
          <t>Current liabilities:</t>
        </is>
      </c>
      <c r="B19" s="4" t="inlineStr">
        <is>
          <t xml:space="preserve"> </t>
        </is>
      </c>
      <c r="C19" s="4" t="inlineStr">
        <is>
          <t xml:space="preserve"> </t>
        </is>
      </c>
    </row>
    <row r="20">
      <c r="A20" s="4" t="inlineStr">
        <is>
          <t>Accounts payable</t>
        </is>
      </c>
      <c r="B20" s="5" t="n">
        <v>4181</v>
      </c>
      <c r="C20" s="5" t="n">
        <v>4334</v>
      </c>
    </row>
    <row r="21">
      <c r="A21" s="4" t="inlineStr">
        <is>
          <t>Accrued expenses</t>
        </is>
      </c>
      <c r="B21" s="5" t="n">
        <v>7377</v>
      </c>
      <c r="C21" s="5" t="n">
        <v>10240</v>
      </c>
    </row>
    <row r="22">
      <c r="A22" s="4" t="inlineStr">
        <is>
          <t>Operating lease liabilities, current</t>
        </is>
      </c>
      <c r="B22" s="5" t="n">
        <v>586</v>
      </c>
      <c r="C22" s="5" t="n">
        <v>619</v>
      </c>
    </row>
    <row r="23">
      <c r="A23" s="4" t="inlineStr">
        <is>
          <t>Deferred revenue, current</t>
        </is>
      </c>
      <c r="B23" s="5" t="n">
        <v>5971</v>
      </c>
      <c r="C23" s="5" t="n">
        <v>5578</v>
      </c>
    </row>
    <row r="24">
      <c r="A24" s="4" t="inlineStr">
        <is>
          <t>Revolving credit facility</t>
        </is>
      </c>
      <c r="B24" s="5" t="n">
        <v>0</v>
      </c>
      <c r="C24" s="5" t="n">
        <v>46500</v>
      </c>
    </row>
    <row r="25">
      <c r="A25" s="4" t="inlineStr">
        <is>
          <t>Total current liabilities</t>
        </is>
      </c>
      <c r="B25" s="5" t="n">
        <v>18115</v>
      </c>
      <c r="C25" s="5" t="n">
        <v>67271</v>
      </c>
    </row>
    <row r="26">
      <c r="A26" s="4" t="inlineStr">
        <is>
          <t>Deferred revenue, noncurrent</t>
        </is>
      </c>
      <c r="B26" s="5" t="n">
        <v>1081</v>
      </c>
      <c r="C26" s="5" t="n">
        <v>909</v>
      </c>
    </row>
    <row r="27">
      <c r="A27" s="4" t="inlineStr">
        <is>
          <t>Operating lease liabilities, noncurrent</t>
        </is>
      </c>
      <c r="B27" s="5" t="n">
        <v>886</v>
      </c>
      <c r="C27" s="5" t="n">
        <v>1261</v>
      </c>
    </row>
    <row r="28">
      <c r="A28" s="4" t="inlineStr">
        <is>
          <t>Debt purchase options</t>
        </is>
      </c>
      <c r="B28" s="5" t="n">
        <v>3582</v>
      </c>
      <c r="C28" s="5" t="n">
        <v>0</v>
      </c>
    </row>
    <row r="29">
      <c r="A29" s="4" t="inlineStr">
        <is>
          <t>Embedded derivative liability</t>
        </is>
      </c>
      <c r="B29" s="5" t="n">
        <v>10810</v>
      </c>
      <c r="C29" s="5" t="n">
        <v>19700</v>
      </c>
    </row>
    <row r="30">
      <c r="A30" s="4" t="inlineStr">
        <is>
          <t>Accrued interest on long-term debt</t>
        </is>
      </c>
      <c r="B30" s="5" t="n">
        <v>6809</v>
      </c>
      <c r="C30" s="5" t="n">
        <v>0</v>
      </c>
    </row>
    <row r="31">
      <c r="A31" s="4" t="inlineStr">
        <is>
          <t>Total liabilities</t>
        </is>
      </c>
      <c r="B31" s="5" t="n">
        <v>161608</v>
      </c>
      <c r="C31" s="5" t="n">
        <v>162910</v>
      </c>
    </row>
    <row r="32">
      <c r="A32" s="4" t="inlineStr">
        <is>
          <t>Commitments and contingencies (Note 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1 par value per share; 1,000,000 shares authorized; no shares issued and outstanding</t>
        </is>
      </c>
      <c r="B34" s="5" t="n">
        <v>0</v>
      </c>
      <c r="C34" s="5" t="n">
        <v>0</v>
      </c>
    </row>
    <row r="35">
      <c r="A35" s="4" t="inlineStr">
        <is>
          <t>Common stock, $0.001 par value per share; 270,000,000 shares authorized; 131,793,660 shares issued and outstanding</t>
        </is>
      </c>
      <c r="B35" s="5" t="n">
        <v>132</v>
      </c>
      <c r="C35" s="5" t="n">
        <v>132</v>
      </c>
    </row>
    <row r="36">
      <c r="A36" s="4" t="inlineStr">
        <is>
          <t>Additional paid-in capital</t>
        </is>
      </c>
      <c r="B36" s="5" t="n">
        <v>524281</v>
      </c>
      <c r="C36" s="5" t="n">
        <v>524239</v>
      </c>
    </row>
    <row r="37">
      <c r="A37" s="4" t="inlineStr">
        <is>
          <t>Accumulated other comprehensive loss</t>
        </is>
      </c>
      <c r="B37" s="5" t="n">
        <v>-3416</v>
      </c>
      <c r="C37" s="5" t="n">
        <v>-2403</v>
      </c>
    </row>
    <row r="38">
      <c r="A38" s="4" t="inlineStr">
        <is>
          <t>Accumulated deficit</t>
        </is>
      </c>
      <c r="B38" s="5" t="n">
        <v>-559086</v>
      </c>
      <c r="C38" s="5" t="n">
        <v>-546054</v>
      </c>
    </row>
    <row r="39">
      <c r="A39" s="4" t="inlineStr">
        <is>
          <t>Total stockholders' deficit</t>
        </is>
      </c>
      <c r="B39" s="5" t="n">
        <v>-38089</v>
      </c>
      <c r="C39" s="5" t="n">
        <v>-24086</v>
      </c>
    </row>
    <row r="40">
      <c r="A40" s="4" t="inlineStr">
        <is>
          <t>Total liabilities and stockholders' deficit</t>
        </is>
      </c>
      <c r="B40" s="5" t="n">
        <v>123519</v>
      </c>
      <c r="C40" s="5" t="n">
        <v>138824</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5" t="n">
        <v>67333</v>
      </c>
      <c r="C43" s="5" t="n">
        <v>73769</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t>
        </is>
      </c>
      <c r="B46" s="5" t="n">
        <v>3038</v>
      </c>
      <c r="C46" s="5" t="n">
        <v>0</v>
      </c>
    </row>
    <row r="47">
      <c r="A47" s="4" t="inlineStr">
        <is>
          <t>Revolving credit facility to related party, net</t>
        </is>
      </c>
      <c r="B47" s="6" t="n">
        <v>49954</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ffective tax rates for interim periods are based upon the Company’s estimate of the annual effective tax rate. Effective tax rates vary based upon an estimate of taxable earnings and on the mix of taxable earnings in the various states and countries in which we operate. Changes in the annual allocation and apportionment of the Company’s activity amongst these jurisdictions result in changes to the effective rate. Income tax benefit (expense) for the three and nine months ended September 30, 2023 was $0.1 million and $(1.1) million, respectively. Income tax benefit (expense) for the three and nine months ended September 30, 2023 was different than the amount expected at the statutory federal income tax rate primarily due to changes in the valuation allowance, the loss on extinguishment of debt and the change in the fair value of our embedded derivative liability, both of which are not tax deductible, state taxes, and foreign withholding taxes. The Company has determined that the tax effects of the change in the fair value of its embedded derivative liability cannot reliably be estimated. Accordingly, the discrete-period computation method has been used and the annual effective tax rate may change significantly once included. Income tax expense for the three and nine months ended September 30, 2022 was $0.8 million and $2.0 million, respectively. Income tax expense for the three and nine months ended September 30, 2022 was different than the amount expected at the statutory federal income tax rate primarily due to foreign withholding taxes, changes in the valuation allowance, the change in the fair value of our embedded derivative liability that is not tax deductible, and state taxes. The Company has determined that the tax effects of the change in the fair value of its embedded derivative liability cannot reliably be estimated. Accordingly, the discrete-period computation method has been used and the annual effective tax rate may change significantly once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Refer to Note 3 – Revenue , for information on revenue by geograp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AF Convertible Notes with Appgate Funding On July 20, 2023, Legacy Appgate and Appgate entered into the AF Note Agreements with Appgate Funding, an entity beneficially owned by Manuel D. Medina, our Executive Chairman and Chairman of our Board of Directors. See Note 8 for more information regarding the entry into the AF Note Agreements. Revolving Credit Facility with SIS Holdings On April 26, 2022, Legacy Appgate, Appgate, the other guarantors party thereto and SIS Holdings, our controlling stockholder, owning approximately 89% of our issued and outstanding common stock, entered into the Original Revolving Credit Agreement. On June 9, 2023, the parties entered into the A&amp;R Revolving Credit Agreement, which was further amended on July 20, 2023. See Note 8 for more information regarding the entry into the Original Revolving Credit Agreement and the A&amp;R Revolving Credit Agreement. Other Transactions with SIS Holdings During the three and nine months ended September 30, 2023, SIS Holdings paid certain expenditures on behalf of Appgate. As of September 30, 2023, SIS Holdings has paid $0.9 million on behalf of Appgate and the amount is included within accounts payable in the condensed consolidated balance sheet. Commercial Related Party Transactions with Cyxtera Three current members of our Board of Directors also, as of November 2, 2023, served on the board of directors of Cyxtera. Legacy Appgate maintains a number of ordinary course commercial relationships, both as a customer and service provider, with Cyxtera. For instance, Cyxtera purchases certain cybersecurity products and services from Legacy Appgate, including licenses for Legacy Appgate cybersecurity software and training. During each of the three and nine months ended September 30, 2023 and 2022, Legacy Appgate charged Cyxtera (and/or its affiliates) $0.1 million (all of which was charged during the three months ended September 30, 2023 and 2022, respectively), and recognized revenue in the same amounts from its contract with Cyxtera (and/or its affiliates). There were no open receivables from Cyxtera (and/or its subsidiaries) as of September 30, 2023. As of December 31, 2022, Legacy Appgate had receivables from Cyxtera (and/or its subsidiaries) for $4 thousand under these agreements. Cyxtera also provides Legacy Appgate certain data center co-location and CXD services. During the three and nine months ended September 30, 2023, Cyxtera charged Legacy Appgate $0.1 million and $0.2 million, respectively, for those services. During the three and nine months ended September 30, 2022, Cyxtera charged Legacy Appgate $0.1 million and $0.2 million, respectively, for those services. As of each of September 30, 2023 and December 31, 2022, Legacy Appgate had payables to Cyxtera for $0.1 million under these agreements. Transactions with Director Affiliated Companies Two current members of our Board of Directors, as of November 2, 2023, served on the board of directors of Chewy, Inc. (“Chewy”), an American online retailer of pet food and other pet-related products. During the three and nine months ended September 30, 2023, Legacy Appgate charged Chewy (or the channel partner reselling certain cybersecurity products provided to Chewy) $0.0 million and $0.5 million, respectively, and recognized revenue of $0.0 million and $0.4 million, respectively, under contracts with Chewy (or the channel partner reselling certain cybersecurity products provided to Chewy). During the three and nine months ended September 30, 2022, Legacy Appgate charged Chewy (or the channel partner reselling certain cybersecurity products provided to Chewy) $0.1 million and $0.5 million, respectively, and recognized revenue of $0.2 million and $0.5 million, respectively, under contracts with Chewy (or the channel partner reselling certain cybersecurity products provided to Chewy). As of September 30, 2023, Legacy Appgate had receivables from Chewy (or the channel partner reselling certain cybersecurity products provided to Chewy) for $9 thousand under these agreements. There were no open receivables from Chewy (or the channel partner reselling certain cybersecurity products provided to Chewy) as of December 31, 2022. One current member of our Board of Directors, as of November 2, 2023, served on the board of directors of PetSmart, Inc. (“PetSmart”). During the three and nine months ended September 30, 2023, Legacy Appgate charged PetSmart $0.0 million and $0.1 million, respectively, and recognized revenue in the same amounts from its contract with PetSmart. During the three and nine months ended September 30, 2022, Legacy Appgate charged PetSmart $0.0 million and $0.1 million, respectively, and recognized revenue in the same amounts from its contract with PetSmart. There were no open receivables from PetSmart as of September 30, 2023 or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ppgate, Inc. 2021 Incentive Compensation Plan As of November 8, 2023, there were no time-based RSUs, 8,293,141 performance-based RSUs, and 45,935 performance-based PSUs issued and outstanding to participants under the 2021 Plan, which performance-based RSUs and performance-based PSUs were subject to certain vesting criteria. As of November 8, 2023, none of the awards had vested. AF Convertible Note Issuance On October 11, 2023, October 19, 2023 and October 30, 2023, Legacy Appgate issued and sold to Appgate Funding an additional $999,000, $500,000 and $1,500,000, respectively, aggregate principal amount of Additional AF Convertible Notes. As of November 10, 2023, Legacy Appgate has issued an aggregate of $8.499 million of AF Convertible Notes to Appgate Funding, which all remains outstanding as of November 1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4371</v>
      </c>
      <c r="C4" s="6" t="n">
        <v>-85098</v>
      </c>
      <c r="D4" s="6" t="n">
        <v>7695</v>
      </c>
      <c r="E4" s="6" t="n">
        <v>2858</v>
      </c>
      <c r="F4" s="6" t="n">
        <v>61401</v>
      </c>
      <c r="G4" s="6" t="n">
        <v>-69102</v>
      </c>
      <c r="H4" s="6" t="n">
        <v>-13032</v>
      </c>
      <c r="I4" s="6" t="n">
        <v>-484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Use of Estimates </t>
        </is>
      </c>
    </row>
    <row r="5">
      <c r="A5" s="4" t="inlineStr">
        <is>
          <t>Use of Estimates</t>
        </is>
      </c>
      <c r="B5" s="4" t="inlineStr">
        <is>
          <t>All references to “$” or “dollars” are to the currency of the United States (“U.S.”) unless otherwise indicated. We operate on a calendar year basis. References to 2022, for example, refer to our year ended December 31, 2022.</t>
        </is>
      </c>
    </row>
    <row r="6">
      <c r="A6" s="4" t="inlineStr">
        <is>
          <t>Liquidity and Going Concern</t>
        </is>
      </c>
      <c r="B6" s="4" t="inlineStr">
        <is>
          <t xml:space="preserve">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3.6 million at September 30, 2023, a loss from operations of $21.8 million for the nine months ended September 30, 2023, and an accumulated deficit of $559.1 million at September 30, 2023. Current economic and market conditions have put pressure on our growth plans. The Company’s ability to continue as a going concern is dependent on its ability to obtain additional capital. The Company believes that its current level of cash and cash equivalents are not sufficient to continue investing in growth, while at the same time meeting </t>
        </is>
      </c>
    </row>
    <row r="7">
      <c r="A7" s="4" t="inlineStr">
        <is>
          <t>Recently Adopted Accounting Pronouncements</t>
        </is>
      </c>
      <c r="B7" s="4" t="inlineStr">
        <is>
          <t>Recently Adopt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Common Share (Table)</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ummarizes the basic and diluted earnings per share calculations (in thousands, except share and per share amounts). Three Months Ended September 30, Nine Months Ended September 30, 2023 2022 2023 2022 Numerator: Net income (loss) attributable to common stockholders - basic $ 64,371 $ 2,858 $ (13,032) $ (4,843) Add: Effect of mark-to-market adjustment recognized during the period (64,648) (23,040) (87,731) (68,917) Net income (loss) attributable to common stockholders - diluted $ (277) $ (20,182) $ (100,763) $ (73,760) Denominator: Weighted-average shares of common stock - basic 131,793,660 131,793,660 131,793,660 131,793,660 Effect from conversion of shares of common stock (Note 8) 41,482,868 10,982,805 24,387,009 10,982,805 Weighted-average shares of common stock - diluted 173,276,528 142,776,465 156,180,669 142,776,465 Basic income (loss) per share $ 0.49 $ 0.02 $ (0.10) $ (0.04) Diluted income (loss) per share $ — $ (0.14) $ (0.65) $ (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following table summarizes our revenue by category (in thousands): Three Months Ended September 30, Nine Months Ended September 30, 2023 2022 2023 2022 Subscription revenue: Multi-year subscription term-based licenses $ 3,427 $ 2,825 $ 10,052 $ 9,836 1-year subscription term-based licenses 4,798 2,377 10,161 7,193 Total subscription term-based licenses 8,225 5,202 20,213 17,029 Subscription SaaS 2,033 2,139 6,158 6,577 Support and maintenance 800 963 2,624 2,861 Total subscription revenue 11,058 8,304 28,995 26,467 Perpetual licenses 69 710 559 1,217 Services and other 1,457 1,588 4,528 5,125 Total $ 12,584 $ 10,602 $ 34,082 $ 32,809 </t>
        </is>
      </c>
    </row>
    <row r="5">
      <c r="A5" s="4" t="inlineStr">
        <is>
          <t>Schedule of Revenue by Geographic Areas</t>
        </is>
      </c>
      <c r="B5" s="4" t="inlineStr">
        <is>
          <t>The following table summarizes revenue (in thousands) by country and main geography in which we operate based on the billing address of customers (including, for the avoidance of doubt, resellers and managed service providers) who have contracted with us: Three Months Ended September 30, Nine Months Ended September 30, 2023 2022 2023 2022 Revenues by country (a): United States $ 7,523 $ 5,337 $ 18,503 $ 16,898 Ecuador 571 1,354 2,082 2,719 Colombia 675 1,217 2,514 4,126 Other 3,815 2,694 10,983 9,066 Total $ 12,584 $ 10,602 $ 34,082 $ 32,809 Revenues by main geography: US&amp;C $ 7,737 $ 5,528 $ 20,274 $ 18,515 LATAM 3,063 3,852 8,973 10,393 EMEA 1,095 713 3,056 2,238 APAC 689 509 1,779 1,663 Total $ 12,584 $ 10,602 $ 34,082 $ 32,809 (a) Only the United States, Ecuador and Colombia represented 10% or more of our total revenue in any of the periods presented.</t>
        </is>
      </c>
    </row>
    <row r="6">
      <c r="A6" s="4" t="inlineStr">
        <is>
          <t>Schedule of Opening and Closing Contract Balances</t>
        </is>
      </c>
      <c r="B6" s="4" t="inlineStr">
        <is>
          <t xml:space="preserve">Opening and closing contract balances were as follows (in thousands): September 30, 2023 December 31, 2022 January 1, 2022 Accounts receivable, net $ 8,048 $ 4,231 $ 6,848 Contract assets, current 3,040 1,462 1,458 Contract assets, noncurrent 6,265 9,134 8,630 Deferred revenue, current 5,971 5,578 5,274 Deferred revenue, noncurrent 1,081 909 717 </t>
        </is>
      </c>
    </row>
    <row r="7">
      <c r="A7" s="4" t="inlineStr">
        <is>
          <t>Schedule of Deferred Contract Acquisition Costs</t>
        </is>
      </c>
      <c r="B7" s="4" t="inlineStr">
        <is>
          <t xml:space="preserve">The following table summarizes the activity of the deferred contract acquisition costs (in thousands): Nine Months Ended Year Ended September 30, December 31, 2023 2022 Beginning balance $ 4,611 $ 4,305 Capitalization of contract acquisition costs 2,622 6,146 Amortization of deferred contract acquisition costs (3,167) (5,951) Impacts of foreign currency translation 237 111 Ending balance $ 4,303 $ 4,611 Deferred contract acquisition costs, current $ 1,554 $ 1,508 Deferred contract acquisition costs, noncurrent $ 2,749 $ 3,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summarizes fair value measurements by level at September 30, 2023 and December 31, 2022 for instruments measured at fair value on a recurring basis (in thousands): Level 1 Level 2 Level 3 Total September 30, 2023 Financial liabilities: Debt purchase options $ — $ — $ 3,582 $ 3,582 Embedded derivative liability — — 10,810 10,810 December 31, 2022 Financial liability: Embedded derivative liability $ — $ — $ 19,700 $ 19,700 </t>
        </is>
      </c>
    </row>
    <row r="5">
      <c r="A5" s="4" t="inlineStr">
        <is>
          <t>Schedule of Fair Value, Liabilities Measured on Recurring Basis, Unobservable Input Reconciliation</t>
        </is>
      </c>
      <c r="B5" s="4" t="inlineStr">
        <is>
          <t xml:space="preserve">The following table presents the changes in Level 3 liabilities measured at fair value on a recurring basis during the three and nine months ended September 30, 2023 and 2022 (in thousands): Debt purchase options Embedded derivative liability Total liabilities Balance at January 1, 2023 $ — $ 19,700 $ 19,700 Gain included in earnings — (19,634) (19,634) Balance as of March 31, 2023 — 66 66 Loss included in earnings 12,075 75,392 87,467 Balance as of June 30, 2023 12,075 75,458 87,533 Gain included in earnings (8,493) (64,648) (73,141) Balance as of September 30, 2023 $ 3,582 $ 10,810 $ 14,392 Balance at January 1, 2022 $ — $ 78,497 $ 78,497 Loss included in earnings — 46,143 46,143 Balance as of March 31, 2022 — 124,640 124,640 Gain included in earnings — (92,020) (92,020) Balance as of June 30, 2022 — 32,620 32,620 Gain included in earnings — (23,040) (23,040) Balance as of September 30, 2022 $ — $ 9,580 $ 9,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07</v>
      </c>
      <c r="C3" s="6" t="n">
        <v>52</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70000000</v>
      </c>
      <c r="C9" s="5" t="n">
        <v>270000000</v>
      </c>
    </row>
    <row r="10">
      <c r="A10" s="4" t="inlineStr">
        <is>
          <t>Common stock, shares, issued (in shares)</t>
        </is>
      </c>
      <c r="B10" s="5" t="n">
        <v>131793660</v>
      </c>
      <c r="C10" s="5" t="n">
        <v>131793660</v>
      </c>
    </row>
    <row r="11">
      <c r="A11" s="4" t="inlineStr">
        <is>
          <t>Common stock, shares, outstanding (in shares)</t>
        </is>
      </c>
      <c r="B11" s="5" t="n">
        <v>131793660</v>
      </c>
      <c r="C11" s="5" t="n">
        <v>13179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Receivable, Allowance for Current Expected Credit Losses</t>
        </is>
      </c>
      <c r="B4" s="4" t="inlineStr">
        <is>
          <t xml:space="preserve">The activity in the allowance for current expected credit losses was as follows (in thousands): Nine Months Ended Year Ended September 30, December 31, 2023 2022 Beginning balance $ 52 $ 163 Provision for allowance for current expected credit losses 652 857 Write offs (601) (952) Impacts of foreign currency translation 4 (16) Ending balance $ 107 $ 52 </t>
        </is>
      </c>
    </row>
    <row r="5">
      <c r="A5" s="4" t="inlineStr">
        <is>
          <t>Schedule of Prepaid and Other Current Assets</t>
        </is>
      </c>
      <c r="B5" s="4" t="inlineStr">
        <is>
          <t xml:space="preserve">Our prepaid and other current assets consisted of the following as of September 30, 2023 and December 31, 2022 (in thousands): September 30, December 31, Prepaid expenses $ 1,263 $ 2,879 Withholding taxes 385 638 Total 1,648 3,517 </t>
        </is>
      </c>
    </row>
    <row r="6">
      <c r="A6" s="4" t="inlineStr">
        <is>
          <t>Schedule of Property and Equipment, Net</t>
        </is>
      </c>
      <c r="B6" s="4" t="inlineStr">
        <is>
          <t xml:space="preserve">Our property and equipment, net consisted of the following as of September 30, 2023 and December 31, 2022 (in thousands): September 30, December 31, Leasehold improvements $ 3,862 $ 3,912 Equipment and fixtures 4,184 4,078 8,046 7,990 Less: accumulated depreciation and amortization (6,882) (6,373) Property and equipment, net $ 1,164 $ 1,617 </t>
        </is>
      </c>
    </row>
    <row r="7">
      <c r="A7" s="4" t="inlineStr">
        <is>
          <t>Schedule of Accrued Expenses</t>
        </is>
      </c>
      <c r="B7" s="4" t="inlineStr">
        <is>
          <t xml:space="preserve">Our accrued expenses consisted of the following as of September 30, 2023 and December 31, 2022 (in thousands): September 30, December 31, Accrued compensation and benefits $ 5,188 $ 4,483 Accrued interest — 3,506 Accrued services 1,031 1,092 Accrued income taxes 116 350 Accrued other taxes 903 767 Other 139 42 Total $ 7,377 $ 10,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Acquired intangibles subject to amortization consist of the following as of September 30, 2023 and December 31, 2022 (in thousands): September 30, 2023 December 31, 2022 Weighted Gross Accumulated Net Gross Accumulated Net Customer relationships $ 30,157 $ (21,583) $ 8,574 $ 30,157 $ (19,064) $ 11,093 3 Trademarks and tradenames 17,932 (9,733) 8,199 17,932 (8,826) 9,106 7.3 Developed technology 34,279 (30,559) 3,720 34,279 (28,029) 6,250 1.1 Total $ 82,368 $ (61,875) $ 20,493 $ 82,368 $ (55,919) $ 26,449 </t>
        </is>
      </c>
    </row>
    <row r="5">
      <c r="A5" s="4" t="inlineStr">
        <is>
          <t>Schedule of Future Amortization Expense</t>
        </is>
      </c>
      <c r="B5" s="4" t="inlineStr">
        <is>
          <t xml:space="preserve">Future amortization expense of intangible assets is as follows (in thousands): For the years ending: Remaining 2023 $ 1,985 2024 7,377 2025 4,224 2026 2,297 2027 1,140 Thereafter 3,470 Total $ 20,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e following is a summary of our operating lease costs for the three and nine months ended September 30, 2023 and 2022 (in thousands): Three Months Ended September 30, Nine Months Ended September 30, 2023 2022 2023 2022 Operating lease cost $ 136 $ 218 $ 471 $ 492 Short-term lease cost 44 94 141 123 Variable lease cost 21 19 58 23 Total operating lease costs $ 201 $ 331 $ 670 $ 638 </t>
        </is>
      </c>
    </row>
    <row r="5">
      <c r="A5" s="4" t="inlineStr">
        <is>
          <t>Schedule of Assets And Liabilities, Lessee</t>
        </is>
      </c>
      <c r="B5" s="4" t="inlineStr">
        <is>
          <t xml:space="preserve">The following table presents information about leases on our condensed consolidated balance sheets as of September 30, 2023 and December 31, 2022 (in thousands): September 30, December 31, Operating lease right-of-use assets $ 1,297 $ 1,679 Operating lease liabilities, current $ 586 $ 619 Operating lease liabilities, noncurrent $ 886 $ 1,261 </t>
        </is>
      </c>
    </row>
    <row r="6">
      <c r="A6" s="4" t="inlineStr">
        <is>
          <t>Schedule of Lessee, Operating Lease, Liability, Maturity</t>
        </is>
      </c>
      <c r="B6" s="4" t="inlineStr">
        <is>
          <t xml:space="preserve">Maturities of operating lease liabilities consisted of the following as of September 30, 2023 (in thousands): For the years ending: Remaining 2023 $ 138 2024 546 2025 519 2026 354 2027 27 Thereafter — Total future minimum lease payments 1,584 Less: Imputed interest (112) Total $ 1,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Our debt consists of the following as of September 30, 2023 and December 31, 2022 (in thousands): September 30, December 31, 2022 Convertible Senior Notes Principal amount $ 79,516 $ 75,000 Unamortized debt issuance costs and discount (12,183) (1,231) Net carrying amount 67,333 73,769 AF Convertible Notes Principal amount 5,500 — Unamortized discount (2,462) — Net carrying amount 3,038 — Revolving Credit Facility Principal amount 50,000 46,500 Unamortized debt issuance costs (46) — Net carrying amount 49,954 46,500 Total debt $ 120,325 $ 120,269 </t>
        </is>
      </c>
    </row>
    <row r="5">
      <c r="A5" s="4" t="inlineStr">
        <is>
          <t>Schedule of Interest Income and Interest Expense Disclosure</t>
        </is>
      </c>
      <c r="B5" s="4" t="inlineStr">
        <is>
          <t xml:space="preserve">Interest expense, net was as follows (in thousands): Three Months Ended September 30, Nine Months Ended September 30, 2023 2022 2023 2022 Interest expense on Convertible Senior Notes $ 1,672 $ 938 $ 4,080 $ 2,813 Interest expense on AF Convertible Notes 73 — 73 — Interest expense on Revolving Credit Facility 1,251 715 3,666 924 Amortization of debt issuance costs and discount 2,650 163 3,632 595 Other, net (40) 13 (83) (29) Total interest expense, net $ 5,606 $ 1,829 $ 11,368 $ 4,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fit Interest Units of SIS Holdings LP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costs were as follows for the three and nine months ended September 30, 2023 and 2022 and are included in the following captions in the condensed consolidated statements of operations (in thousands): Three Months Ended September 30, Nine Months Ended September 30, 2023 2022 2023 2022 Cost of revenue $ — $ — $ — $ 62 Sales and marketing — 59 42 221 Total $ — $ 59 $ 42 $ 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ppgate, Inc. 2021 Incentive Compensation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nonvested RSUs and PSUs activity for the three and nine months ended September 30, 2023: RSUs PSUs Time-based Performance-based Performance-based Shares Weighted-average grant date fair value Shares Weighted-average grant date fair value Shares Weighted-average grant date fair value Nonvested at December 31, 2022 — $ — 9,210,180 $ 13.29 49,878 $ 13.07 Granted — — 1,000,000 1.85 — — Vested — — — — — — Forfeited — — (1,733,377) 10.02 (2,293) 14.39 Nonvested at March 31, 2023 — — 8,476,803 11.12 47,585 13.25 Granted — — 1,318 1.70 — — Vested — — — — — — Forfeited — — (290,145) 8.96 (495) 11.99 Nonvested at June 30, 2023 — — 8,187,976 8.59 47,090 12.87 Granted — — 145,000 1.05 — — Vested — — — — — — Forfeited — — (47,743) 10.03 (1,155) 12.56 Nonvested at September 30, 2023 — $ — 8,285,233 $ 8.45 45,935 $ 12.88 Nonvested at December 31, 2021 — $ — — $ — — $ — Granted 1,102,217 13.00 4,436,129 13.14 58,519 13.17 Vested — — — — — — Forfeited — — (107,748) 13.00 (1,433) 13.00 Nonvested at March 31, 2022 1,102,217 13.00 4,328,381 13.14 57,086 13.17 Granted — — 192,869 12.81 5,145 11.14 Vested — — — — — — Forfeited — — (97,974) 13.15 (4,661) 12.86 Nonvested at June 30, 2022 1,102,217 13.00 4,423,276 13.13 57,570 13.02 Granted — 0.00 5,455,744 7.21 528 7.50 Vested — 0.00 — — — — Forfeited — 0.00 (598,046) 13.58 (5,420) 13.55 Nonvested at September 30, 2022 1,102,217 $ 13.00 9,280,974 $ 9.62 52,678 $ 1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01(k) Savings Plan (Tables)</t>
        </is>
      </c>
      <c r="B1" s="2" t="inlineStr">
        <is>
          <t>9 Months Ended</t>
        </is>
      </c>
    </row>
    <row r="2">
      <c r="B2" s="2" t="inlineStr">
        <is>
          <t>Sep. 30, 2023</t>
        </is>
      </c>
    </row>
    <row r="3">
      <c r="A3" s="3" t="inlineStr">
        <is>
          <t>Retirement Benefits [Abstract]</t>
        </is>
      </c>
      <c r="B3" s="4" t="inlineStr">
        <is>
          <t xml:space="preserve"> </t>
        </is>
      </c>
    </row>
    <row r="4">
      <c r="A4" s="4" t="inlineStr">
        <is>
          <t>Schedule of 401(k) Savings Plan</t>
        </is>
      </c>
      <c r="B4" s="4" t="inlineStr">
        <is>
          <t xml:space="preserve">are included in the following captions in the condensed consolidated statements of operations (in thousands): Three Months Ended September 30, Nine Months Ended September 30, 2023 2022 2023 2022 Cost of revenue $ 51 $ 89 $ 120 $ 308 Sales and marketing 107 133 246 671 Research and development 23 170 50 552 General and administrative 41 55 86 226 Total $ 222 $ 447 $ 502 $ 1,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s>
  <sheetData>
    <row r="1">
      <c r="A1" s="1" t="inlineStr">
        <is>
          <t>Business and Summary of Significant Accounting Policies (Details) $ in Thousands</t>
        </is>
      </c>
      <c r="B1" s="2" t="inlineStr">
        <is>
          <t>3 Months Ended</t>
        </is>
      </c>
      <c r="D1" s="2" t="inlineStr">
        <is>
          <t>8 Months Ended</t>
        </is>
      </c>
      <c r="E1" s="2" t="inlineStr">
        <is>
          <t>9 Months Ended</t>
        </is>
      </c>
    </row>
    <row r="2">
      <c r="B2" s="2" t="inlineStr">
        <is>
          <t>Sep. 30, 2023 USD ($)</t>
        </is>
      </c>
      <c r="C2" s="2" t="inlineStr">
        <is>
          <t>Sep. 30, 2022 USD ($)</t>
        </is>
      </c>
      <c r="D2" s="2" t="inlineStr">
        <is>
          <t>Feb. 28, 2023 initiative</t>
        </is>
      </c>
      <c r="E2" s="2" t="inlineStr">
        <is>
          <t>Sep. 30, 2023 USD ($)</t>
        </is>
      </c>
      <c r="F2" s="2" t="inlineStr">
        <is>
          <t>Sep. 30, 2022 USD ($)</t>
        </is>
      </c>
      <c r="G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584</v>
      </c>
      <c r="C4" s="6" t="n">
        <v>10720</v>
      </c>
      <c r="D4" s="4" t="inlineStr">
        <is>
          <t xml:space="preserve"> </t>
        </is>
      </c>
      <c r="E4" s="6" t="n">
        <v>3584</v>
      </c>
      <c r="F4" s="6" t="n">
        <v>10720</v>
      </c>
      <c r="G4" s="6" t="n">
        <v>11531</v>
      </c>
    </row>
    <row r="5">
      <c r="A5" s="4" t="inlineStr">
        <is>
          <t>Loss from operations</t>
        </is>
      </c>
      <c r="B5" s="5" t="n">
        <v>5530</v>
      </c>
      <c r="C5" s="6" t="n">
        <v>16574</v>
      </c>
      <c r="D5" s="4" t="inlineStr">
        <is>
          <t xml:space="preserve"> </t>
        </is>
      </c>
      <c r="E5" s="5" t="n">
        <v>21839</v>
      </c>
      <c r="F5" s="6" t="n">
        <v>66162</v>
      </c>
      <c r="G5" s="4" t="inlineStr">
        <is>
          <t xml:space="preserve"> </t>
        </is>
      </c>
    </row>
    <row r="6">
      <c r="A6" s="4" t="inlineStr">
        <is>
          <t>Accumulated deficit</t>
        </is>
      </c>
      <c r="B6" s="6" t="n">
        <v>559086</v>
      </c>
      <c r="C6" s="4" t="inlineStr">
        <is>
          <t xml:space="preserve"> </t>
        </is>
      </c>
      <c r="D6" s="4" t="inlineStr">
        <is>
          <t xml:space="preserve"> </t>
        </is>
      </c>
      <c r="E6" s="6" t="n">
        <v>559086</v>
      </c>
      <c r="F6" s="4" t="inlineStr">
        <is>
          <t xml:space="preserve"> </t>
        </is>
      </c>
      <c r="G6" s="6" t="n">
        <v>546054</v>
      </c>
    </row>
    <row r="7">
      <c r="A7" s="4" t="inlineStr">
        <is>
          <t>Number of reduction-in-force activities | initiative</t>
        </is>
      </c>
      <c r="B7" s="4" t="inlineStr">
        <is>
          <t xml:space="preserve"> </t>
        </is>
      </c>
      <c r="C7" s="4" t="inlineStr">
        <is>
          <t xml:space="preserve"> </t>
        </is>
      </c>
      <c r="D7" s="5" t="n">
        <v>2</v>
      </c>
      <c r="E7" s="4" t="inlineStr">
        <is>
          <t xml:space="preserve"> </t>
        </is>
      </c>
      <c r="F7" s="4" t="inlineStr">
        <is>
          <t xml:space="preserve"> </t>
        </is>
      </c>
      <c r="G7"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Summarizes the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64371</v>
      </c>
      <c r="C4" s="6" t="n">
        <v>2858</v>
      </c>
      <c r="D4" s="6" t="n">
        <v>-13032</v>
      </c>
      <c r="E4" s="6" t="n">
        <v>-4843</v>
      </c>
    </row>
    <row r="5">
      <c r="A5" s="4" t="inlineStr">
        <is>
          <t>Add: Effect of mark-to-market adjustment recognized during the period</t>
        </is>
      </c>
      <c r="B5" s="5" t="n">
        <v>-64648</v>
      </c>
      <c r="C5" s="5" t="n">
        <v>-23040</v>
      </c>
      <c r="D5" s="5" t="n">
        <v>-87731</v>
      </c>
      <c r="E5" s="5" t="n">
        <v>-68917</v>
      </c>
    </row>
    <row r="6">
      <c r="A6" s="4" t="inlineStr">
        <is>
          <t>Net income (loss) attributable to common stockholders - diluted</t>
        </is>
      </c>
      <c r="B6" s="6" t="n">
        <v>-277</v>
      </c>
      <c r="C6" s="6" t="n">
        <v>-20182</v>
      </c>
      <c r="D6" s="6" t="n">
        <v>-100763</v>
      </c>
      <c r="E6" s="6" t="n">
        <v>-7376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 basic (in shares)</t>
        </is>
      </c>
      <c r="B8" s="5" t="n">
        <v>131793660</v>
      </c>
      <c r="C8" s="5" t="n">
        <v>131793660</v>
      </c>
      <c r="D8" s="5" t="n">
        <v>131793660</v>
      </c>
      <c r="E8" s="5" t="n">
        <v>131793660</v>
      </c>
    </row>
    <row r="9">
      <c r="A9" s="4" t="inlineStr">
        <is>
          <t>Effect from conversion of shares of common stock (in shares)</t>
        </is>
      </c>
      <c r="B9" s="5" t="n">
        <v>41482868</v>
      </c>
      <c r="C9" s="5" t="n">
        <v>10982805</v>
      </c>
      <c r="D9" s="5" t="n">
        <v>24387009</v>
      </c>
      <c r="E9" s="5" t="n">
        <v>10982805</v>
      </c>
    </row>
    <row r="10">
      <c r="A10" s="4" t="inlineStr">
        <is>
          <t>Weighted-average shares used in computation - diluted (in shares)</t>
        </is>
      </c>
      <c r="B10" s="5" t="n">
        <v>173276528</v>
      </c>
      <c r="C10" s="5" t="n">
        <v>142776465</v>
      </c>
      <c r="D10" s="5" t="n">
        <v>156180669</v>
      </c>
      <c r="E10" s="5" t="n">
        <v>142776465</v>
      </c>
    </row>
    <row r="11">
      <c r="A11" s="4" t="inlineStr">
        <is>
          <t>Basic income (loss) per share (in dollars per share)</t>
        </is>
      </c>
      <c r="B11" s="8" t="n">
        <v>0.49</v>
      </c>
      <c r="C11" s="8" t="n">
        <v>0.02</v>
      </c>
      <c r="D11" s="8" t="n">
        <v>-0.1</v>
      </c>
      <c r="E11" s="8" t="n">
        <v>-0.04</v>
      </c>
    </row>
    <row r="12">
      <c r="A12" s="4" t="inlineStr">
        <is>
          <t>Diluted income (loss) per share (in dollars per share)</t>
        </is>
      </c>
      <c r="B12" s="6" t="n">
        <v>0</v>
      </c>
      <c r="C12" s="8" t="n">
        <v>-0.14</v>
      </c>
      <c r="D12" s="8" t="n">
        <v>-0.65</v>
      </c>
      <c r="E12" s="8" t="n">
        <v>-0.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584</v>
      </c>
      <c r="C4" s="6" t="n">
        <v>10602</v>
      </c>
      <c r="D4" s="6" t="n">
        <v>34082</v>
      </c>
      <c r="E4" s="6" t="n">
        <v>32809</v>
      </c>
    </row>
    <row r="5">
      <c r="A5" s="4" t="inlineStr">
        <is>
          <t>Total 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058</v>
      </c>
      <c r="C7" s="5" t="n">
        <v>8304</v>
      </c>
      <c r="D7" s="5" t="n">
        <v>28995</v>
      </c>
      <c r="E7" s="5" t="n">
        <v>26467</v>
      </c>
    </row>
    <row r="8">
      <c r="A8" s="4" t="inlineStr">
        <is>
          <t>Total subscription term-based licen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225</v>
      </c>
      <c r="C10" s="5" t="n">
        <v>5202</v>
      </c>
      <c r="D10" s="5" t="n">
        <v>20213</v>
      </c>
      <c r="E10" s="5" t="n">
        <v>17029</v>
      </c>
    </row>
    <row r="11">
      <c r="A11" s="4" t="inlineStr">
        <is>
          <t>Multi-year subscription term-based lic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427</v>
      </c>
      <c r="C13" s="5" t="n">
        <v>2825</v>
      </c>
      <c r="D13" s="5" t="n">
        <v>10052</v>
      </c>
      <c r="E13" s="5" t="n">
        <v>9836</v>
      </c>
    </row>
    <row r="14">
      <c r="A14" s="4" t="inlineStr">
        <is>
          <t>1-year subscription term-based lic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798</v>
      </c>
      <c r="C16" s="5" t="n">
        <v>2377</v>
      </c>
      <c r="D16" s="5" t="n">
        <v>10161</v>
      </c>
      <c r="E16" s="5" t="n">
        <v>7193</v>
      </c>
    </row>
    <row r="17">
      <c r="A17" s="4" t="inlineStr">
        <is>
          <t>Subscription Sa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33</v>
      </c>
      <c r="C19" s="5" t="n">
        <v>2139</v>
      </c>
      <c r="D19" s="5" t="n">
        <v>6158</v>
      </c>
      <c r="E19" s="5" t="n">
        <v>6577</v>
      </c>
    </row>
    <row r="20">
      <c r="A20" s="4" t="inlineStr">
        <is>
          <t>Support and mainten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00</v>
      </c>
      <c r="C22" s="5" t="n">
        <v>963</v>
      </c>
      <c r="D22" s="5" t="n">
        <v>2624</v>
      </c>
      <c r="E22" s="5" t="n">
        <v>2861</v>
      </c>
    </row>
    <row r="23">
      <c r="A23" s="4" t="inlineStr">
        <is>
          <t>Perpetual licens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9</v>
      </c>
      <c r="C25" s="5" t="n">
        <v>710</v>
      </c>
      <c r="D25" s="5" t="n">
        <v>559</v>
      </c>
      <c r="E25" s="5" t="n">
        <v>1217</v>
      </c>
    </row>
    <row r="26">
      <c r="A26" s="4" t="inlineStr">
        <is>
          <t>Service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457</v>
      </c>
      <c r="C28" s="6" t="n">
        <v>1588</v>
      </c>
      <c r="D28" s="6" t="n">
        <v>4528</v>
      </c>
      <c r="E28" s="6" t="n">
        <v>51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584</v>
      </c>
      <c r="C4" s="6" t="n">
        <v>10602</v>
      </c>
      <c r="D4" s="6" t="n">
        <v>34082</v>
      </c>
      <c r="E4" s="6" t="n">
        <v>32809</v>
      </c>
    </row>
    <row r="5">
      <c r="A5" s="4" t="inlineStr">
        <is>
          <t>Cost of revenue, exclusive of amortization shown below</t>
        </is>
      </c>
      <c r="B5" s="5" t="n">
        <v>3566</v>
      </c>
      <c r="C5" s="5" t="n">
        <v>4292</v>
      </c>
      <c r="D5" s="5" t="n">
        <v>11054</v>
      </c>
      <c r="E5" s="5" t="n">
        <v>14084</v>
      </c>
    </row>
    <row r="6">
      <c r="A6" s="4" t="inlineStr">
        <is>
          <t>Amortization expense</t>
        </is>
      </c>
      <c r="B6" s="5" t="n">
        <v>843</v>
      </c>
      <c r="C6" s="5" t="n">
        <v>954</v>
      </c>
      <c r="D6" s="5" t="n">
        <v>2530</v>
      </c>
      <c r="E6" s="5" t="n">
        <v>2862</v>
      </c>
    </row>
    <row r="7">
      <c r="A7" s="4" t="inlineStr">
        <is>
          <t>Total cost of revenue</t>
        </is>
      </c>
      <c r="B7" s="5" t="n">
        <v>4409</v>
      </c>
      <c r="C7" s="5" t="n">
        <v>5246</v>
      </c>
      <c r="D7" s="5" t="n">
        <v>13584</v>
      </c>
      <c r="E7" s="5" t="n">
        <v>16946</v>
      </c>
    </row>
    <row r="8">
      <c r="A8" s="4" t="inlineStr">
        <is>
          <t>Gross profit</t>
        </is>
      </c>
      <c r="B8" s="5" t="n">
        <v>8175</v>
      </c>
      <c r="C8" s="5" t="n">
        <v>5356</v>
      </c>
      <c r="D8" s="5" t="n">
        <v>20498</v>
      </c>
      <c r="E8" s="5" t="n">
        <v>1586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5212</v>
      </c>
      <c r="C10" s="5" t="n">
        <v>9504</v>
      </c>
      <c r="D10" s="5" t="n">
        <v>16421</v>
      </c>
      <c r="E10" s="5" t="n">
        <v>37645</v>
      </c>
    </row>
    <row r="11">
      <c r="A11" s="4" t="inlineStr">
        <is>
          <t>Research and development</t>
        </is>
      </c>
      <c r="B11" s="5" t="n">
        <v>2881</v>
      </c>
      <c r="C11" s="5" t="n">
        <v>2953</v>
      </c>
      <c r="D11" s="5" t="n">
        <v>8582</v>
      </c>
      <c r="E11" s="5" t="n">
        <v>10387</v>
      </c>
    </row>
    <row r="12">
      <c r="A12" s="4" t="inlineStr">
        <is>
          <t>General and administrative</t>
        </is>
      </c>
      <c r="B12" s="5" t="n">
        <v>4266</v>
      </c>
      <c r="C12" s="5" t="n">
        <v>8103</v>
      </c>
      <c r="D12" s="5" t="n">
        <v>13280</v>
      </c>
      <c r="E12" s="5" t="n">
        <v>26160</v>
      </c>
    </row>
    <row r="13">
      <c r="A13" s="4" t="inlineStr">
        <is>
          <t>Transaction costs</t>
        </is>
      </c>
      <c r="B13" s="5" t="n">
        <v>0</v>
      </c>
      <c r="C13" s="5" t="n">
        <v>0</v>
      </c>
      <c r="D13" s="5" t="n">
        <v>0</v>
      </c>
      <c r="E13" s="5" t="n">
        <v>2059</v>
      </c>
    </row>
    <row r="14">
      <c r="A14" s="4" t="inlineStr">
        <is>
          <t>Depreciation and amortization</t>
        </is>
      </c>
      <c r="B14" s="5" t="n">
        <v>1346</v>
      </c>
      <c r="C14" s="5" t="n">
        <v>1370</v>
      </c>
      <c r="D14" s="5" t="n">
        <v>4054</v>
      </c>
      <c r="E14" s="5" t="n">
        <v>4116</v>
      </c>
    </row>
    <row r="15">
      <c r="A15" s="4" t="inlineStr">
        <is>
          <t>Loss on abandonment of assets</t>
        </is>
      </c>
      <c r="B15" s="5" t="n">
        <v>0</v>
      </c>
      <c r="C15" s="5" t="n">
        <v>0</v>
      </c>
      <c r="D15" s="5" t="n">
        <v>0</v>
      </c>
      <c r="E15" s="5" t="n">
        <v>1658</v>
      </c>
    </row>
    <row r="16">
      <c r="A16" s="4" t="inlineStr">
        <is>
          <t>Total operating expenses</t>
        </is>
      </c>
      <c r="B16" s="5" t="n">
        <v>13705</v>
      </c>
      <c r="C16" s="5" t="n">
        <v>21930</v>
      </c>
      <c r="D16" s="5" t="n">
        <v>42337</v>
      </c>
      <c r="E16" s="5" t="n">
        <v>82025</v>
      </c>
    </row>
    <row r="17">
      <c r="A17" s="4" t="inlineStr">
        <is>
          <t>Loss from operations</t>
        </is>
      </c>
      <c r="B17" s="5" t="n">
        <v>-5530</v>
      </c>
      <c r="C17" s="5" t="n">
        <v>-16574</v>
      </c>
      <c r="D17" s="5" t="n">
        <v>-21839</v>
      </c>
      <c r="E17" s="5" t="n">
        <v>-66162</v>
      </c>
    </row>
    <row r="18">
      <c r="A18" s="4" t="inlineStr">
        <is>
          <t>Change in fair value of debt purchase options</t>
        </is>
      </c>
      <c r="B18" s="5" t="n">
        <v>17424</v>
      </c>
      <c r="C18" s="5" t="n">
        <v>0</v>
      </c>
      <c r="D18" s="5" t="n">
        <v>17856</v>
      </c>
      <c r="E18" s="5" t="n">
        <v>0</v>
      </c>
    </row>
    <row r="19">
      <c r="A19" s="4" t="inlineStr">
        <is>
          <t>Change in fair value of embedded derivative liability</t>
        </is>
      </c>
      <c r="B19" s="5" t="n">
        <v>64648</v>
      </c>
      <c r="C19" s="5" t="n">
        <v>23040</v>
      </c>
      <c r="D19" s="5" t="n">
        <v>87731</v>
      </c>
      <c r="E19" s="5" t="n">
        <v>68917</v>
      </c>
    </row>
    <row r="20">
      <c r="A20" s="4" t="inlineStr">
        <is>
          <t>Interest expense, net</t>
        </is>
      </c>
      <c r="B20" s="5" t="n">
        <v>-5606</v>
      </c>
      <c r="C20" s="5" t="n">
        <v>-1829</v>
      </c>
      <c r="D20" s="5" t="n">
        <v>-11368</v>
      </c>
      <c r="E20" s="5" t="n">
        <v>-4303</v>
      </c>
    </row>
    <row r="21">
      <c r="A21" s="4" t="inlineStr">
        <is>
          <t>Loss on extinguishment of debt</t>
        </is>
      </c>
      <c r="B21" s="5" t="n">
        <v>0</v>
      </c>
      <c r="C21" s="5" t="n">
        <v>0</v>
      </c>
      <c r="D21" s="5" t="n">
        <v>-77553</v>
      </c>
      <c r="E21" s="5" t="n">
        <v>0</v>
      </c>
    </row>
    <row r="22">
      <c r="A22" s="4" t="inlineStr">
        <is>
          <t>Loss on issuance of debt</t>
        </is>
      </c>
      <c r="B22" s="5" t="n">
        <v>-6431</v>
      </c>
      <c r="C22" s="5" t="n">
        <v>0</v>
      </c>
      <c r="D22" s="5" t="n">
        <v>-6431</v>
      </c>
      <c r="E22" s="5" t="n">
        <v>0</v>
      </c>
    </row>
    <row r="23">
      <c r="A23" s="4" t="inlineStr">
        <is>
          <t>Other expenses, net</t>
        </is>
      </c>
      <c r="B23" s="5" t="n">
        <v>-199</v>
      </c>
      <c r="C23" s="5" t="n">
        <v>-961</v>
      </c>
      <c r="D23" s="5" t="n">
        <v>-369</v>
      </c>
      <c r="E23" s="5" t="n">
        <v>-1341</v>
      </c>
    </row>
    <row r="24">
      <c r="A24" s="4" t="inlineStr">
        <is>
          <t>Income (loss) from operations before income taxes</t>
        </is>
      </c>
      <c r="B24" s="5" t="n">
        <v>64306</v>
      </c>
      <c r="C24" s="5" t="n">
        <v>3676</v>
      </c>
      <c r="D24" s="5" t="n">
        <v>-11973</v>
      </c>
      <c r="E24" s="5" t="n">
        <v>-2889</v>
      </c>
    </row>
    <row r="25">
      <c r="A25" s="4" t="inlineStr">
        <is>
          <t>Income tax benefit (expense)</t>
        </is>
      </c>
      <c r="B25" s="5" t="n">
        <v>65</v>
      </c>
      <c r="C25" s="5" t="n">
        <v>-818</v>
      </c>
      <c r="D25" s="5" t="n">
        <v>-1059</v>
      </c>
      <c r="E25" s="5" t="n">
        <v>-1954</v>
      </c>
    </row>
    <row r="26">
      <c r="A26" s="4" t="inlineStr">
        <is>
          <t>Net income (loss)</t>
        </is>
      </c>
      <c r="B26" s="6" t="n">
        <v>64371</v>
      </c>
      <c r="C26" s="6" t="n">
        <v>2858</v>
      </c>
      <c r="D26" s="6" t="n">
        <v>-13032</v>
      </c>
      <c r="E26" s="6" t="n">
        <v>-4843</v>
      </c>
    </row>
    <row r="27">
      <c r="A27" s="3" t="inlineStr">
        <is>
          <t>Income (loss) per share:</t>
        </is>
      </c>
      <c r="B27" s="4" t="inlineStr">
        <is>
          <t xml:space="preserve"> </t>
        </is>
      </c>
      <c r="C27" s="4" t="inlineStr">
        <is>
          <t xml:space="preserve"> </t>
        </is>
      </c>
      <c r="D27" s="4" t="inlineStr">
        <is>
          <t xml:space="preserve"> </t>
        </is>
      </c>
      <c r="E27" s="4" t="inlineStr">
        <is>
          <t xml:space="preserve"> </t>
        </is>
      </c>
    </row>
    <row r="28">
      <c r="A28" s="4" t="inlineStr">
        <is>
          <t>Net income (loss) per share of common stock - basic (in dollars per share)</t>
        </is>
      </c>
      <c r="B28" s="8" t="n">
        <v>0.49</v>
      </c>
      <c r="C28" s="8" t="n">
        <v>0.02</v>
      </c>
      <c r="D28" s="8" t="n">
        <v>-0.1</v>
      </c>
      <c r="E28" s="8" t="n">
        <v>-0.04</v>
      </c>
    </row>
    <row r="29">
      <c r="A29" s="4" t="inlineStr">
        <is>
          <t>Net income (loss) per share of common stock - diluted (in dollars per share)</t>
        </is>
      </c>
      <c r="B29" s="6" t="n">
        <v>0</v>
      </c>
      <c r="C29" s="8" t="n">
        <v>-0.14</v>
      </c>
      <c r="D29" s="8" t="n">
        <v>-0.65</v>
      </c>
      <c r="E29" s="8" t="n">
        <v>-0.52</v>
      </c>
    </row>
    <row r="30">
      <c r="A30" s="4" t="inlineStr">
        <is>
          <t>Weighted-average shares used in computation - basic (in shares)</t>
        </is>
      </c>
      <c r="B30" s="5" t="n">
        <v>131793660</v>
      </c>
      <c r="C30" s="5" t="n">
        <v>131793660</v>
      </c>
      <c r="D30" s="5" t="n">
        <v>131793660</v>
      </c>
      <c r="E30" s="5" t="n">
        <v>131793660</v>
      </c>
    </row>
    <row r="31">
      <c r="A31" s="4" t="inlineStr">
        <is>
          <t>Weighted-average shares used in computation - diluted (in shares)</t>
        </is>
      </c>
      <c r="B31" s="5" t="n">
        <v>173276528</v>
      </c>
      <c r="C31" s="5" t="n">
        <v>142776465</v>
      </c>
      <c r="D31" s="5" t="n">
        <v>156180669</v>
      </c>
      <c r="E31" s="5" t="n">
        <v>142776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584</v>
      </c>
      <c r="C4" s="6" t="n">
        <v>10602</v>
      </c>
      <c r="D4" s="6" t="n">
        <v>34082</v>
      </c>
      <c r="E4" s="6" t="n">
        <v>328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7523</v>
      </c>
      <c r="C7" s="6" t="n">
        <v>5337</v>
      </c>
      <c r="D7" s="6" t="n">
        <v>18503</v>
      </c>
      <c r="E7" s="6" t="n">
        <v>16898</v>
      </c>
    </row>
    <row r="8">
      <c r="A8" s="4" t="inlineStr">
        <is>
          <t>United States | Geographic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 at least (in percent)</t>
        </is>
      </c>
      <c r="B10" s="9" t="n">
        <v>0.1</v>
      </c>
      <c r="C10" s="9" t="n">
        <v>0.1</v>
      </c>
      <c r="D10" s="9" t="n">
        <v>0.1</v>
      </c>
      <c r="E10" s="9" t="n">
        <v>0.1</v>
      </c>
    </row>
    <row r="11">
      <c r="A11" s="4" t="inlineStr">
        <is>
          <t>Ecuado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71</v>
      </c>
      <c r="C13" s="6" t="n">
        <v>1354</v>
      </c>
      <c r="D13" s="6" t="n">
        <v>2082</v>
      </c>
      <c r="E13" s="6" t="n">
        <v>2719</v>
      </c>
    </row>
    <row r="14">
      <c r="A14" s="4" t="inlineStr">
        <is>
          <t>Ecuador | Geographic Concentration Risk | Revenue Benchmar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at least (in percent)</t>
        </is>
      </c>
      <c r="B16" s="9" t="n">
        <v>0.1</v>
      </c>
      <c r="C16" s="9" t="n">
        <v>0.1</v>
      </c>
      <c r="D16" s="9" t="n">
        <v>0.1</v>
      </c>
      <c r="E16" s="9" t="n">
        <v>0.1</v>
      </c>
    </row>
    <row r="17">
      <c r="A17" s="4" t="inlineStr">
        <is>
          <t>Colomb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675</v>
      </c>
      <c r="C19" s="6" t="n">
        <v>1217</v>
      </c>
      <c r="D19" s="6" t="n">
        <v>2514</v>
      </c>
      <c r="E19" s="6" t="n">
        <v>4126</v>
      </c>
    </row>
    <row r="20">
      <c r="A20" s="4" t="inlineStr">
        <is>
          <t>Colombia | Geographic Concentration Risk | Revenue Benchmar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 at least (in percent)</t>
        </is>
      </c>
      <c r="B22" s="9" t="n">
        <v>0.1</v>
      </c>
      <c r="C22" s="9" t="n">
        <v>0.1</v>
      </c>
      <c r="D22" s="9" t="n">
        <v>0.1</v>
      </c>
      <c r="E22" s="9" t="n">
        <v>0.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815</v>
      </c>
      <c r="C25" s="6" t="n">
        <v>2694</v>
      </c>
      <c r="D25" s="6" t="n">
        <v>10983</v>
      </c>
      <c r="E25" s="6" t="n">
        <v>9066</v>
      </c>
    </row>
    <row r="26">
      <c r="A26" s="4" t="inlineStr">
        <is>
          <t>US&amp;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737</v>
      </c>
      <c r="C28" s="5" t="n">
        <v>5528</v>
      </c>
      <c r="D28" s="5" t="n">
        <v>20274</v>
      </c>
      <c r="E28" s="5" t="n">
        <v>18515</v>
      </c>
    </row>
    <row r="29">
      <c r="A29" s="4" t="inlineStr">
        <is>
          <t>LATA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063</v>
      </c>
      <c r="C31" s="5" t="n">
        <v>3852</v>
      </c>
      <c r="D31" s="5" t="n">
        <v>8973</v>
      </c>
      <c r="E31" s="5" t="n">
        <v>10393</v>
      </c>
    </row>
    <row r="32">
      <c r="A32" s="4" t="inlineStr">
        <is>
          <t>E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95</v>
      </c>
      <c r="C34" s="5" t="n">
        <v>713</v>
      </c>
      <c r="D34" s="5" t="n">
        <v>3056</v>
      </c>
      <c r="E34" s="5" t="n">
        <v>2238</v>
      </c>
    </row>
    <row r="35">
      <c r="A35" s="4" t="inlineStr">
        <is>
          <t>APA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689</v>
      </c>
      <c r="C37" s="6" t="n">
        <v>509</v>
      </c>
      <c r="D37" s="6" t="n">
        <v>1779</v>
      </c>
      <c r="E37" s="6" t="n">
        <v>16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67" customWidth="1" min="4" max="4"/>
    <col width="14" customWidth="1" min="5" max="5"/>
    <col width="14" customWidth="1" min="6" max="6"/>
  </cols>
  <sheetData>
    <row r="1">
      <c r="A1" s="1" t="inlineStr">
        <is>
          <t>Revenu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2200000</v>
      </c>
      <c r="C4" s="6" t="n">
        <v>3100000</v>
      </c>
      <c r="D4" s="6" t="n">
        <v>5100000</v>
      </c>
      <c r="E4" s="6" t="n">
        <v>5400000</v>
      </c>
      <c r="F4" s="4" t="inlineStr">
        <is>
          <t xml:space="preserve"> </t>
        </is>
      </c>
    </row>
    <row r="5">
      <c r="A5" s="4" t="inlineStr">
        <is>
          <t>Description of payment terms</t>
        </is>
      </c>
      <c r="B5" s="4" t="inlineStr">
        <is>
          <t xml:space="preserve"> </t>
        </is>
      </c>
      <c r="C5" s="4" t="inlineStr">
        <is>
          <t xml:space="preserve"> </t>
        </is>
      </c>
      <c r="D5" s="4" t="inlineStr">
        <is>
          <t>Payment terms on invoiced amounts are typically 30 days to 45 days</t>
        </is>
      </c>
      <c r="E5" s="4" t="inlineStr">
        <is>
          <t xml:space="preserve"> </t>
        </is>
      </c>
      <c r="F5" s="4" t="inlineStr">
        <is>
          <t xml:space="preserve"> </t>
        </is>
      </c>
    </row>
    <row r="6">
      <c r="A6" s="4" t="inlineStr">
        <is>
          <t>Unbilled receivables</t>
        </is>
      </c>
      <c r="B6" s="5" t="n">
        <v>9300000</v>
      </c>
      <c r="C6" s="4" t="inlineStr">
        <is>
          <t xml:space="preserve"> </t>
        </is>
      </c>
      <c r="D6" s="6" t="n">
        <v>9300000</v>
      </c>
      <c r="E6" s="4" t="inlineStr">
        <is>
          <t xml:space="preserve"> </t>
        </is>
      </c>
      <c r="F6" s="6" t="n">
        <v>10600000</v>
      </c>
    </row>
    <row r="7">
      <c r="A7" s="4" t="inlineStr">
        <is>
          <t>Capitalized contract cost, impairment loss</t>
        </is>
      </c>
      <c r="B7" s="4" t="inlineStr">
        <is>
          <t xml:space="preserve"> </t>
        </is>
      </c>
      <c r="C7" s="4" t="inlineStr">
        <is>
          <t xml:space="preserve"> </t>
        </is>
      </c>
      <c r="D7" s="5" t="n">
        <v>0</v>
      </c>
      <c r="E7" s="6" t="n">
        <v>0</v>
      </c>
      <c r="F7" s="4" t="inlineStr">
        <is>
          <t xml:space="preserve"> </t>
        </is>
      </c>
    </row>
    <row r="8">
      <c r="A8" s="4" t="inlineStr">
        <is>
          <t>Sales commissions accrued but not paid</t>
        </is>
      </c>
      <c r="B8" s="6" t="n">
        <v>1000000</v>
      </c>
      <c r="C8" s="4" t="inlineStr">
        <is>
          <t xml:space="preserve"> </t>
        </is>
      </c>
      <c r="D8" s="6" t="n">
        <v>1000000</v>
      </c>
      <c r="E8" s="4" t="inlineStr">
        <is>
          <t xml:space="preserve"> </t>
        </is>
      </c>
      <c r="F8" s="6" t="n">
        <v>900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term for term-based licenses and support and maintenance</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term for term-based licenses and support and maintenance</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30.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41</v>
      </c>
    </row>
    <row r="7">
      <c r="A7" s="4" t="inlineStr">
        <is>
          <t>Remaining performance obligation, expected timing of satisfaction, period</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Sep. 30, 2023</t>
        </is>
      </c>
      <c r="C1" s="2" t="inlineStr">
        <is>
          <t>Dec. 31, 2022</t>
        </is>
      </c>
      <c r="D1" s="2" t="inlineStr">
        <is>
          <t>Jan. 0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8048</v>
      </c>
      <c r="C3" s="6" t="n">
        <v>4231</v>
      </c>
      <c r="D3" s="6" t="n">
        <v>6848</v>
      </c>
    </row>
    <row r="4">
      <c r="A4" s="4" t="inlineStr">
        <is>
          <t>Contract assets, current</t>
        </is>
      </c>
      <c r="B4" s="5" t="n">
        <v>3040</v>
      </c>
      <c r="C4" s="5" t="n">
        <v>1462</v>
      </c>
      <c r="D4" s="5" t="n">
        <v>1458</v>
      </c>
    </row>
    <row r="5">
      <c r="A5" s="4" t="inlineStr">
        <is>
          <t>Contract assets, noncurrent</t>
        </is>
      </c>
      <c r="B5" s="5" t="n">
        <v>6265</v>
      </c>
      <c r="C5" s="5" t="n">
        <v>9134</v>
      </c>
      <c r="D5" s="5" t="n">
        <v>8630</v>
      </c>
    </row>
    <row r="6">
      <c r="A6" s="4" t="inlineStr">
        <is>
          <t>Deferred revenue, current</t>
        </is>
      </c>
      <c r="B6" s="5" t="n">
        <v>5971</v>
      </c>
      <c r="C6" s="5" t="n">
        <v>5578</v>
      </c>
      <c r="D6" s="5" t="n">
        <v>5274</v>
      </c>
    </row>
    <row r="7">
      <c r="A7" s="4" t="inlineStr">
        <is>
          <t>Deferred revenue, noncurrent</t>
        </is>
      </c>
      <c r="B7" s="6" t="n">
        <v>1081</v>
      </c>
      <c r="C7" s="6" t="n">
        <v>909</v>
      </c>
      <c r="D7" s="6" t="n">
        <v>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nue - Capitalized Contract Cos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Capitalized Contract Cost Activity [Roll Forward]</t>
        </is>
      </c>
      <c r="B3" s="4" t="inlineStr">
        <is>
          <t xml:space="preserve"> </t>
        </is>
      </c>
      <c r="C3" s="4" t="inlineStr">
        <is>
          <t xml:space="preserve"> </t>
        </is>
      </c>
      <c r="D3" s="4" t="inlineStr">
        <is>
          <t xml:space="preserve"> </t>
        </is>
      </c>
    </row>
    <row r="4">
      <c r="A4" s="4" t="inlineStr">
        <is>
          <t>Beginning balance</t>
        </is>
      </c>
      <c r="B4" s="6" t="n">
        <v>4611</v>
      </c>
      <c r="C4" s="6" t="n">
        <v>4305</v>
      </c>
      <c r="D4" s="6" t="n">
        <v>4305</v>
      </c>
    </row>
    <row r="5">
      <c r="A5" s="4" t="inlineStr">
        <is>
          <t>Capitalization of contract acquisition costs</t>
        </is>
      </c>
      <c r="B5" s="5" t="n">
        <v>2622</v>
      </c>
      <c r="C5" s="4" t="inlineStr">
        <is>
          <t xml:space="preserve"> </t>
        </is>
      </c>
      <c r="D5" s="5" t="n">
        <v>6146</v>
      </c>
    </row>
    <row r="6">
      <c r="A6" s="4" t="inlineStr">
        <is>
          <t>Amortization of deferred contract acquisition costs</t>
        </is>
      </c>
      <c r="B6" s="5" t="n">
        <v>-3167</v>
      </c>
      <c r="C6" s="6" t="n">
        <v>-4661</v>
      </c>
      <c r="D6" s="5" t="n">
        <v>-5951</v>
      </c>
    </row>
    <row r="7">
      <c r="A7" s="4" t="inlineStr">
        <is>
          <t>Impacts of foreign currency translation</t>
        </is>
      </c>
      <c r="B7" s="5" t="n">
        <v>237</v>
      </c>
      <c r="C7" s="4" t="inlineStr">
        <is>
          <t xml:space="preserve"> </t>
        </is>
      </c>
      <c r="D7" s="5" t="n">
        <v>111</v>
      </c>
    </row>
    <row r="8">
      <c r="A8" s="4" t="inlineStr">
        <is>
          <t>Ending balance</t>
        </is>
      </c>
      <c r="B8" s="5" t="n">
        <v>4303</v>
      </c>
      <c r="C8" s="4" t="inlineStr">
        <is>
          <t xml:space="preserve"> </t>
        </is>
      </c>
      <c r="D8" s="5" t="n">
        <v>4611</v>
      </c>
    </row>
    <row r="9">
      <c r="A9" s="4" t="inlineStr">
        <is>
          <t>Deferred contract acquisition costs, current</t>
        </is>
      </c>
      <c r="B9" s="5" t="n">
        <v>1554</v>
      </c>
      <c r="C9" s="4" t="inlineStr">
        <is>
          <t xml:space="preserve"> </t>
        </is>
      </c>
      <c r="D9" s="5" t="n">
        <v>1508</v>
      </c>
    </row>
    <row r="10">
      <c r="A10" s="4" t="inlineStr">
        <is>
          <t>Deferred contract acquisition costs, noncurrent</t>
        </is>
      </c>
      <c r="B10" s="6" t="n">
        <v>2749</v>
      </c>
      <c r="C10" s="4" t="inlineStr">
        <is>
          <t xml:space="preserve"> </t>
        </is>
      </c>
      <c r="D10" s="6" t="n">
        <v>31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Financial Instruments and Fair Value Measurements - Narrative (Details) $ in Millions</t>
        </is>
      </c>
      <c r="B1" s="2" t="inlineStr">
        <is>
          <t>3 Months Ended</t>
        </is>
      </c>
      <c r="C1" s="2" t="inlineStr">
        <is>
          <t>9 Months Ended</t>
        </is>
      </c>
      <c r="D1" s="2" t="inlineStr">
        <is>
          <t>12 Months Ended</t>
        </is>
      </c>
    </row>
    <row r="2">
      <c r="B2" s="2" t="inlineStr">
        <is>
          <t>Jun. 30, 2023 USD ($)</t>
        </is>
      </c>
      <c r="C2" s="2" t="inlineStr">
        <is>
          <t>Sep. 30,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purchase option loss amount</t>
        </is>
      </c>
      <c r="B4" s="10" t="n">
        <v>12.5</v>
      </c>
      <c r="C4" s="4" t="inlineStr">
        <is>
          <t xml:space="preserve"> </t>
        </is>
      </c>
      <c r="D4" s="4" t="inlineStr">
        <is>
          <t xml:space="preserve"> </t>
        </is>
      </c>
    </row>
    <row r="5">
      <c r="A5" s="4" t="inlineStr">
        <is>
          <t>Embedded derivative liability loss amount</t>
        </is>
      </c>
      <c r="B5" s="10" t="n">
        <v>78.8</v>
      </c>
      <c r="C5" s="4" t="inlineStr">
        <is>
          <t xml:space="preserve"> </t>
        </is>
      </c>
      <c r="D5" s="4" t="inlineStr">
        <is>
          <t xml:space="preserve"> </t>
        </is>
      </c>
    </row>
    <row r="6">
      <c r="A6" s="4" t="inlineStr">
        <is>
          <t>Convertible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instrument, remaining term (in years)</t>
        </is>
      </c>
      <c r="B8" s="4" t="inlineStr">
        <is>
          <t xml:space="preserve"> </t>
        </is>
      </c>
      <c r="C8" s="4" t="inlineStr">
        <is>
          <t>4 years 4 months 24 days</t>
        </is>
      </c>
      <c r="D8" s="4" t="inlineStr">
        <is>
          <t>1 year 1 month 6 days</t>
        </is>
      </c>
    </row>
    <row r="9">
      <c r="A9" s="4" t="inlineStr">
        <is>
          <t>Convertible Senior Notes | Convertible Debt | Measurement Input, Price Volat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measurement input (in percent)</t>
        </is>
      </c>
      <c r="B11" s="4" t="inlineStr">
        <is>
          <t xml:space="preserve"> </t>
        </is>
      </c>
      <c r="C11" s="11" t="n">
        <v>0.945</v>
      </c>
      <c r="D11" s="11" t="n">
        <v>0.725</v>
      </c>
    </row>
    <row r="12">
      <c r="A12" s="4" t="inlineStr">
        <is>
          <t>Convertible Senior Notes | Convertible Debt | Measurement Input, Risky Bond 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instrument, measurement input (in percent)</t>
        </is>
      </c>
      <c r="B14" s="4" t="inlineStr">
        <is>
          <t xml:space="preserve"> </t>
        </is>
      </c>
      <c r="C14" s="12" t="n">
        <v>0.2056</v>
      </c>
      <c r="D14" s="12" t="n">
        <v>0.2178</v>
      </c>
    </row>
    <row r="15">
      <c r="A15" s="4" t="inlineStr">
        <is>
          <t>Convertible Senior Notes | Convertible Debt | Reported Value Measureme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ng-term debt, fair value</t>
        </is>
      </c>
      <c r="B17" s="4" t="inlineStr">
        <is>
          <t xml:space="preserve"> </t>
        </is>
      </c>
      <c r="C17" s="10" t="n">
        <v>67.3</v>
      </c>
      <c r="D17" s="10" t="n">
        <v>73.8</v>
      </c>
    </row>
    <row r="18">
      <c r="A18" s="4" t="inlineStr">
        <is>
          <t>Convertible Senior Notes | Convertible Debt | Estimate of Fair Value Measuremen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Long-term debt, fair value</t>
        </is>
      </c>
      <c r="B20" s="4" t="inlineStr">
        <is>
          <t xml:space="preserve"> </t>
        </is>
      </c>
      <c r="C20" s="13" t="n">
        <v>61.8</v>
      </c>
      <c r="D20" s="10" t="n">
        <v>64.59999999999999</v>
      </c>
    </row>
    <row r="21">
      <c r="A21" s="4" t="inlineStr">
        <is>
          <t>AF Convertible Notes | Convertible Debt | Reported Value Measurement</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ng-term debt, fair value</t>
        </is>
      </c>
      <c r="B23" s="4" t="inlineStr">
        <is>
          <t xml:space="preserve"> </t>
        </is>
      </c>
      <c r="C23" s="5" t="n">
        <v>3</v>
      </c>
      <c r="D23" s="4" t="inlineStr">
        <is>
          <t xml:space="preserve"> </t>
        </is>
      </c>
    </row>
    <row r="24">
      <c r="A24" s="4" t="inlineStr">
        <is>
          <t>AF Convertible Notes | Convertible Debt | Estimate of Fair Value Measuremen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ng-term debt, fair value</t>
        </is>
      </c>
      <c r="B26" s="4" t="inlineStr">
        <is>
          <t xml:space="preserve"> </t>
        </is>
      </c>
      <c r="C26" s="10" t="n">
        <v>4.8</v>
      </c>
      <c r="D26" s="4" t="inlineStr">
        <is>
          <t xml:space="preserve"> </t>
        </is>
      </c>
    </row>
    <row r="27">
      <c r="A27" s="4" t="inlineStr">
        <is>
          <t>AF Convertible Notes | Convertible Debt</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instrument, remaining term (in years)</t>
        </is>
      </c>
      <c r="B29" s="4" t="inlineStr">
        <is>
          <t xml:space="preserve"> </t>
        </is>
      </c>
      <c r="C29" s="4" t="inlineStr">
        <is>
          <t>4 years 7 months 6 days</t>
        </is>
      </c>
      <c r="D29" s="4" t="inlineStr">
        <is>
          <t xml:space="preserve"> </t>
        </is>
      </c>
    </row>
    <row r="30">
      <c r="A30" s="4" t="inlineStr">
        <is>
          <t>AF Convertible Notes | Convertible Debt | Measurement Input, Price Volat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bt instrument, measurement input (in percent)</t>
        </is>
      </c>
      <c r="B32" s="4" t="inlineStr">
        <is>
          <t xml:space="preserve"> </t>
        </is>
      </c>
      <c r="C32" s="11" t="n">
        <v>0.945</v>
      </c>
      <c r="D32" s="4" t="inlineStr">
        <is>
          <t xml:space="preserve"> </t>
        </is>
      </c>
    </row>
    <row r="33">
      <c r="A33" s="4" t="inlineStr">
        <is>
          <t>AF Convertible Notes | Convertible Debt | Measurement Input, Risky Bond Rat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bt instrument, measurement input (in percent)</t>
        </is>
      </c>
      <c r="B35" s="4" t="inlineStr">
        <is>
          <t xml:space="preserve"> </t>
        </is>
      </c>
      <c r="C35" s="12" t="n">
        <v>0.2437</v>
      </c>
      <c r="D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iabilities Measured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rivative liability</t>
        </is>
      </c>
      <c r="B3" s="6" t="n">
        <v>10810</v>
      </c>
      <c r="C3" s="6" t="n">
        <v>1970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purchase options</t>
        </is>
      </c>
      <c r="B6" s="5" t="n">
        <v>3582</v>
      </c>
      <c r="C6" s="4" t="inlineStr">
        <is>
          <t xml:space="preserve"> </t>
        </is>
      </c>
    </row>
    <row r="7">
      <c r="A7" s="4" t="inlineStr">
        <is>
          <t>Embedded derivative liability</t>
        </is>
      </c>
      <c r="B7" s="5" t="n">
        <v>10810</v>
      </c>
      <c r="C7" s="5" t="n">
        <v>19700</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purchase options</t>
        </is>
      </c>
      <c r="B10" s="5" t="n">
        <v>0</v>
      </c>
      <c r="C10" s="4" t="inlineStr">
        <is>
          <t xml:space="preserve"> </t>
        </is>
      </c>
    </row>
    <row r="11">
      <c r="A11" s="4" t="inlineStr">
        <is>
          <t>Embedded derivative liability</t>
        </is>
      </c>
      <c r="B11" s="5" t="n">
        <v>0</v>
      </c>
      <c r="C11" s="5" t="n">
        <v>0</v>
      </c>
    </row>
    <row r="12">
      <c r="A12" s="4" t="inlineStr">
        <is>
          <t>Fair Value,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purchase options</t>
        </is>
      </c>
      <c r="B14" s="5" t="n">
        <v>0</v>
      </c>
      <c r="C14" s="4" t="inlineStr">
        <is>
          <t xml:space="preserve"> </t>
        </is>
      </c>
    </row>
    <row r="15">
      <c r="A15" s="4" t="inlineStr">
        <is>
          <t>Embedded derivative liability</t>
        </is>
      </c>
      <c r="B15" s="5" t="n">
        <v>0</v>
      </c>
      <c r="C15" s="5" t="n">
        <v>0</v>
      </c>
    </row>
    <row r="16">
      <c r="A16" s="4" t="inlineStr">
        <is>
          <t>Fair Value,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purchase options</t>
        </is>
      </c>
      <c r="B18" s="5" t="n">
        <v>3582</v>
      </c>
      <c r="C18" s="4" t="inlineStr">
        <is>
          <t xml:space="preserve"> </t>
        </is>
      </c>
    </row>
    <row r="19">
      <c r="A19" s="4" t="inlineStr">
        <is>
          <t>Embedded derivative liability</t>
        </is>
      </c>
      <c r="B19" s="6" t="n">
        <v>10810</v>
      </c>
      <c r="C19" s="6" t="n">
        <v>19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and Fair Value Measurements - Changes in Fair Value of Level 3 Liabilitie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6" t="n">
        <v>87533</v>
      </c>
      <c r="C4" s="6" t="n">
        <v>66</v>
      </c>
      <c r="D4" s="6" t="n">
        <v>19700</v>
      </c>
      <c r="E4" s="6" t="n">
        <v>32620</v>
      </c>
      <c r="F4" s="6" t="n">
        <v>124640</v>
      </c>
      <c r="G4" s="6" t="n">
        <v>78497</v>
      </c>
    </row>
    <row r="5">
      <c r="A5" s="4" t="inlineStr">
        <is>
          <t>(Gain) loss included in earnings</t>
        </is>
      </c>
      <c r="B5" s="5" t="n">
        <v>-73141</v>
      </c>
      <c r="C5" s="5" t="n">
        <v>87467</v>
      </c>
      <c r="D5" s="5" t="n">
        <v>-19634</v>
      </c>
      <c r="E5" s="5" t="n">
        <v>-23040</v>
      </c>
      <c r="F5" s="5" t="n">
        <v>-92020</v>
      </c>
      <c r="G5" s="5" t="n">
        <v>46143</v>
      </c>
    </row>
    <row r="6">
      <c r="A6" s="4" t="inlineStr">
        <is>
          <t>Balance at Ending</t>
        </is>
      </c>
      <c r="B6" s="5" t="n">
        <v>14392</v>
      </c>
      <c r="C6" s="5" t="n">
        <v>87533</v>
      </c>
      <c r="D6" s="5" t="n">
        <v>66</v>
      </c>
      <c r="E6" s="5" t="n">
        <v>9580</v>
      </c>
      <c r="F6" s="5" t="n">
        <v>32620</v>
      </c>
      <c r="G6" s="5" t="n">
        <v>124640</v>
      </c>
    </row>
    <row r="7">
      <c r="A7" s="4" t="inlineStr">
        <is>
          <t>Debt purchas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t>
        </is>
      </c>
      <c r="B9" s="5" t="n">
        <v>12075</v>
      </c>
      <c r="C9" s="5" t="n">
        <v>0</v>
      </c>
      <c r="D9" s="5" t="n">
        <v>0</v>
      </c>
      <c r="E9" s="5" t="n">
        <v>0</v>
      </c>
      <c r="F9" s="5" t="n">
        <v>0</v>
      </c>
      <c r="G9" s="5" t="n">
        <v>0</v>
      </c>
    </row>
    <row r="10">
      <c r="A10" s="4" t="inlineStr">
        <is>
          <t>(Gain) loss included in earnings</t>
        </is>
      </c>
      <c r="B10" s="5" t="n">
        <v>-8493</v>
      </c>
      <c r="C10" s="5" t="n">
        <v>12075</v>
      </c>
      <c r="D10" s="5" t="n">
        <v>0</v>
      </c>
      <c r="E10" s="5" t="n">
        <v>0</v>
      </c>
      <c r="F10" s="5" t="n">
        <v>0</v>
      </c>
      <c r="G10" s="5" t="n">
        <v>0</v>
      </c>
    </row>
    <row r="11">
      <c r="A11" s="4" t="inlineStr">
        <is>
          <t>Balance at Ending</t>
        </is>
      </c>
      <c r="B11" s="5" t="n">
        <v>3582</v>
      </c>
      <c r="C11" s="5" t="n">
        <v>12075</v>
      </c>
      <c r="D11" s="5" t="n">
        <v>0</v>
      </c>
      <c r="E11" s="5" t="n">
        <v>0</v>
      </c>
      <c r="F11" s="5" t="n">
        <v>0</v>
      </c>
      <c r="G11" s="5" t="n">
        <v>0</v>
      </c>
    </row>
    <row r="12">
      <c r="A12" s="4" t="inlineStr">
        <is>
          <t>Embedded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t>
        </is>
      </c>
      <c r="B14" s="5" t="n">
        <v>75458</v>
      </c>
      <c r="C14" s="5" t="n">
        <v>66</v>
      </c>
      <c r="D14" s="5" t="n">
        <v>19700</v>
      </c>
      <c r="E14" s="5" t="n">
        <v>32620</v>
      </c>
      <c r="F14" s="5" t="n">
        <v>124640</v>
      </c>
      <c r="G14" s="5" t="n">
        <v>78497</v>
      </c>
    </row>
    <row r="15">
      <c r="A15" s="4" t="inlineStr">
        <is>
          <t>(Gain) loss included in earnings</t>
        </is>
      </c>
      <c r="B15" s="5" t="n">
        <v>-64648</v>
      </c>
      <c r="C15" s="5" t="n">
        <v>75392</v>
      </c>
      <c r="D15" s="5" t="n">
        <v>-19634</v>
      </c>
      <c r="E15" s="5" t="n">
        <v>-23040</v>
      </c>
      <c r="F15" s="5" t="n">
        <v>-92020</v>
      </c>
      <c r="G15" s="5" t="n">
        <v>46143</v>
      </c>
    </row>
    <row r="16">
      <c r="A16" s="4" t="inlineStr">
        <is>
          <t>Balance at Ending</t>
        </is>
      </c>
      <c r="B16" s="6" t="n">
        <v>10810</v>
      </c>
      <c r="C16" s="6" t="n">
        <v>75458</v>
      </c>
      <c r="D16" s="6" t="n">
        <v>66</v>
      </c>
      <c r="E16" s="6" t="n">
        <v>9580</v>
      </c>
      <c r="F16" s="6" t="n">
        <v>32620</v>
      </c>
      <c r="G16" s="6" t="n">
        <v>12464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ccounts Receivable, Allowance for Current Expected Credit Loss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52</v>
      </c>
      <c r="C4" s="6" t="n">
        <v>163</v>
      </c>
      <c r="D4" s="6" t="n">
        <v>163</v>
      </c>
    </row>
    <row r="5">
      <c r="A5" s="4" t="inlineStr">
        <is>
          <t>Provision for allowance for current expected credit losses</t>
        </is>
      </c>
      <c r="B5" s="5" t="n">
        <v>652</v>
      </c>
      <c r="C5" s="6" t="n">
        <v>521</v>
      </c>
      <c r="D5" s="5" t="n">
        <v>857</v>
      </c>
    </row>
    <row r="6">
      <c r="A6" s="4" t="inlineStr">
        <is>
          <t>Write offs</t>
        </is>
      </c>
      <c r="B6" s="5" t="n">
        <v>-601</v>
      </c>
      <c r="C6" s="4" t="inlineStr">
        <is>
          <t xml:space="preserve"> </t>
        </is>
      </c>
      <c r="D6" s="5" t="n">
        <v>-952</v>
      </c>
    </row>
    <row r="7">
      <c r="A7" s="4" t="inlineStr">
        <is>
          <t>Impacts of foreign currency translation</t>
        </is>
      </c>
      <c r="B7" s="5" t="n">
        <v>4</v>
      </c>
      <c r="C7" s="4" t="inlineStr">
        <is>
          <t xml:space="preserve"> </t>
        </is>
      </c>
      <c r="D7" s="5" t="n">
        <v>-16</v>
      </c>
    </row>
    <row r="8">
      <c r="A8" s="4" t="inlineStr">
        <is>
          <t>Ending balance</t>
        </is>
      </c>
      <c r="B8" s="6" t="n">
        <v>107</v>
      </c>
      <c r="C8" s="4" t="inlineStr">
        <is>
          <t xml:space="preserve"> </t>
        </is>
      </c>
      <c r="D8" s="6" t="n">
        <v>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263</v>
      </c>
      <c r="C3" s="6" t="n">
        <v>2879</v>
      </c>
    </row>
    <row r="4">
      <c r="A4" s="4" t="inlineStr">
        <is>
          <t>Withholding taxes</t>
        </is>
      </c>
      <c r="B4" s="5" t="n">
        <v>385</v>
      </c>
      <c r="C4" s="5" t="n">
        <v>638</v>
      </c>
    </row>
    <row r="5">
      <c r="A5" s="4" t="inlineStr">
        <is>
          <t>Total</t>
        </is>
      </c>
      <c r="B5" s="6" t="n">
        <v>1648</v>
      </c>
      <c r="C5" s="6" t="n">
        <v>3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371</v>
      </c>
      <c r="C4" s="6" t="n">
        <v>2858</v>
      </c>
      <c r="D4" s="6" t="n">
        <v>-13032</v>
      </c>
      <c r="E4" s="6" t="n">
        <v>-48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417</v>
      </c>
      <c r="C6" s="5" t="n">
        <v>-312</v>
      </c>
      <c r="D6" s="5" t="n">
        <v>-1013</v>
      </c>
      <c r="E6" s="5" t="n">
        <v>-473</v>
      </c>
    </row>
    <row r="7">
      <c r="A7" s="4" t="inlineStr">
        <is>
          <t>Other comprehensive loss</t>
        </is>
      </c>
      <c r="B7" s="5" t="n">
        <v>-417</v>
      </c>
      <c r="C7" s="5" t="n">
        <v>-312</v>
      </c>
      <c r="D7" s="5" t="n">
        <v>-1013</v>
      </c>
      <c r="E7" s="5" t="n">
        <v>-473</v>
      </c>
    </row>
    <row r="8">
      <c r="A8" s="4" t="inlineStr">
        <is>
          <t>Comprehensive income (loss)</t>
        </is>
      </c>
      <c r="B8" s="6" t="n">
        <v>63954</v>
      </c>
      <c r="C8" s="6" t="n">
        <v>2546</v>
      </c>
      <c r="D8" s="6" t="n">
        <v>-14045</v>
      </c>
      <c r="E8" s="6" t="n">
        <v>-5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8046</v>
      </c>
      <c r="C4" s="4" t="inlineStr">
        <is>
          <t xml:space="preserve"> </t>
        </is>
      </c>
      <c r="D4" s="6" t="n">
        <v>8046</v>
      </c>
      <c r="E4" s="4" t="inlineStr">
        <is>
          <t xml:space="preserve"> </t>
        </is>
      </c>
      <c r="F4" s="6" t="n">
        <v>7990</v>
      </c>
    </row>
    <row r="5">
      <c r="A5" s="4" t="inlineStr">
        <is>
          <t>Less: accumulated depreciation and amortization</t>
        </is>
      </c>
      <c r="B5" s="5" t="n">
        <v>-6882</v>
      </c>
      <c r="C5" s="4" t="inlineStr">
        <is>
          <t xml:space="preserve"> </t>
        </is>
      </c>
      <c r="D5" s="5" t="n">
        <v>-6882</v>
      </c>
      <c r="E5" s="4" t="inlineStr">
        <is>
          <t xml:space="preserve"> </t>
        </is>
      </c>
      <c r="F5" s="5" t="n">
        <v>-6373</v>
      </c>
    </row>
    <row r="6">
      <c r="A6" s="4" t="inlineStr">
        <is>
          <t>Property and equipment, net</t>
        </is>
      </c>
      <c r="B6" s="5" t="n">
        <v>1164</v>
      </c>
      <c r="C6" s="4" t="inlineStr">
        <is>
          <t xml:space="preserve"> </t>
        </is>
      </c>
      <c r="D6" s="5" t="n">
        <v>1164</v>
      </c>
      <c r="E6" s="4" t="inlineStr">
        <is>
          <t xml:space="preserve"> </t>
        </is>
      </c>
      <c r="F6" s="5" t="n">
        <v>1617</v>
      </c>
    </row>
    <row r="7">
      <c r="A7" s="4" t="inlineStr">
        <is>
          <t>Depreciation and amortization, property and equipment</t>
        </is>
      </c>
      <c r="B7" s="5" t="n">
        <v>200</v>
      </c>
      <c r="C7" s="6" t="n">
        <v>200</v>
      </c>
      <c r="D7" s="5" t="n">
        <v>600</v>
      </c>
      <c r="E7" s="6" t="n">
        <v>7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862</v>
      </c>
      <c r="C10" s="4" t="inlineStr">
        <is>
          <t xml:space="preserve"> </t>
        </is>
      </c>
      <c r="D10" s="5" t="n">
        <v>3862</v>
      </c>
      <c r="E10" s="4" t="inlineStr">
        <is>
          <t xml:space="preserve"> </t>
        </is>
      </c>
      <c r="F10" s="5" t="n">
        <v>3912</v>
      </c>
    </row>
    <row r="11">
      <c r="A11" s="4" t="inlineStr">
        <is>
          <t>Equipment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4184</v>
      </c>
      <c r="C13" s="4" t="inlineStr">
        <is>
          <t xml:space="preserve"> </t>
        </is>
      </c>
      <c r="D13" s="6" t="n">
        <v>4184</v>
      </c>
      <c r="E13" s="4" t="inlineStr">
        <is>
          <t xml:space="preserve"> </t>
        </is>
      </c>
      <c r="F13" s="6" t="n">
        <v>40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5188</v>
      </c>
      <c r="C3" s="6" t="n">
        <v>4483</v>
      </c>
    </row>
    <row r="4">
      <c r="A4" s="4" t="inlineStr">
        <is>
          <t>Accrued interest</t>
        </is>
      </c>
      <c r="B4" s="5" t="n">
        <v>0</v>
      </c>
      <c r="C4" s="5" t="n">
        <v>3506</v>
      </c>
    </row>
    <row r="5">
      <c r="A5" s="4" t="inlineStr">
        <is>
          <t>Accrued services</t>
        </is>
      </c>
      <c r="B5" s="5" t="n">
        <v>1031</v>
      </c>
      <c r="C5" s="5" t="n">
        <v>1092</v>
      </c>
    </row>
    <row r="6">
      <c r="A6" s="4" t="inlineStr">
        <is>
          <t>Accrued income taxes</t>
        </is>
      </c>
      <c r="B6" s="5" t="n">
        <v>116</v>
      </c>
      <c r="C6" s="5" t="n">
        <v>350</v>
      </c>
    </row>
    <row r="7">
      <c r="A7" s="4" t="inlineStr">
        <is>
          <t>Accrued other taxes</t>
        </is>
      </c>
      <c r="B7" s="5" t="n">
        <v>903</v>
      </c>
      <c r="C7" s="5" t="n">
        <v>767</v>
      </c>
    </row>
    <row r="8">
      <c r="A8" s="4" t="inlineStr">
        <is>
          <t>Other</t>
        </is>
      </c>
      <c r="B8" s="5" t="n">
        <v>139</v>
      </c>
      <c r="C8" s="5" t="n">
        <v>42</v>
      </c>
    </row>
    <row r="9">
      <c r="A9" s="4" t="inlineStr">
        <is>
          <t>Total</t>
        </is>
      </c>
      <c r="B9" s="6" t="n">
        <v>7377</v>
      </c>
      <c r="C9" s="6" t="n">
        <v>10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2" customWidth="1" min="2" max="2"/>
    <col width="22" customWidth="1" min="3" max="3"/>
    <col width="37" customWidth="1" min="4" max="4"/>
    <col width="22" customWidth="1" min="5" max="5"/>
    <col width="22" customWidth="1" min="6" max="6"/>
  </cols>
  <sheetData>
    <row r="1">
      <c r="A1" s="1" t="inlineStr">
        <is>
          <t>Goodwill and Intangible Assets - Narrative (Details)</t>
        </is>
      </c>
      <c r="B1" s="2" t="inlineStr">
        <is>
          <t>3 Months Ended</t>
        </is>
      </c>
      <c r="D1" s="2" t="inlineStr">
        <is>
          <t>9 Months Ended</t>
        </is>
      </c>
    </row>
    <row r="2">
      <c r="B2" s="2" t="inlineStr">
        <is>
          <t>Sep. 30, 2023 USD ($)</t>
        </is>
      </c>
      <c r="C2" s="2" t="inlineStr">
        <is>
          <t>Sep. 30, 2022 USD ($)</t>
        </is>
      </c>
      <c r="D2" s="2" t="inlineStr">
        <is>
          <t>Sep. 30, 2023 USD ($) reporting_unit</t>
        </is>
      </c>
      <c r="E2" s="2" t="inlineStr">
        <is>
          <t>Sep.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1604000</v>
      </c>
      <c r="C4" s="4" t="inlineStr">
        <is>
          <t xml:space="preserve"> </t>
        </is>
      </c>
      <c r="D4" s="6" t="n">
        <v>71604000</v>
      </c>
      <c r="E4" s="4" t="inlineStr">
        <is>
          <t xml:space="preserve"> </t>
        </is>
      </c>
      <c r="F4" s="6" t="n">
        <v>71604000</v>
      </c>
    </row>
    <row r="5">
      <c r="A5" s="4" t="inlineStr">
        <is>
          <t>Loss on abandonment of assets</t>
        </is>
      </c>
      <c r="B5" s="5" t="n">
        <v>0</v>
      </c>
      <c r="C5" s="6" t="n">
        <v>0</v>
      </c>
      <c r="D5" s="5" t="n">
        <v>0</v>
      </c>
      <c r="E5" s="6" t="n">
        <v>1658000</v>
      </c>
      <c r="F5" s="4" t="inlineStr">
        <is>
          <t xml:space="preserve"> </t>
        </is>
      </c>
    </row>
    <row r="6">
      <c r="A6" s="4" t="inlineStr">
        <is>
          <t>Amortization of intangible assets</t>
        </is>
      </c>
      <c r="B6" s="6" t="n">
        <v>2000000</v>
      </c>
      <c r="C6" s="6" t="n">
        <v>2100000</v>
      </c>
      <c r="D6" s="6" t="n">
        <v>6000000</v>
      </c>
      <c r="E6" s="5" t="n">
        <v>6300000</v>
      </c>
      <c r="F6" s="4" t="inlineStr">
        <is>
          <t xml:space="preserve"> </t>
        </is>
      </c>
    </row>
    <row r="7">
      <c r="A7" s="4" t="inlineStr">
        <is>
          <t>Number of reporting units | reporting_unit</t>
        </is>
      </c>
      <c r="B7" s="4" t="inlineStr">
        <is>
          <t xml:space="preserve"> </t>
        </is>
      </c>
      <c r="C7" s="4" t="inlineStr">
        <is>
          <t xml:space="preserve"> </t>
        </is>
      </c>
      <c r="D7" s="5" t="n">
        <v>1</v>
      </c>
      <c r="E7" s="4" t="inlineStr">
        <is>
          <t xml:space="preserve"> </t>
        </is>
      </c>
      <c r="F7" s="4" t="inlineStr">
        <is>
          <t xml:space="preserve"> </t>
        </is>
      </c>
    </row>
    <row r="8">
      <c r="A8" s="4" t="inlineStr">
        <is>
          <t>Goodwill, impairment loss</t>
        </is>
      </c>
      <c r="B8" s="4" t="inlineStr">
        <is>
          <t xml:space="preserve"> </t>
        </is>
      </c>
      <c r="C8" s="4" t="inlineStr">
        <is>
          <t xml:space="preserve"> </t>
        </is>
      </c>
      <c r="D8" s="6" t="n">
        <v>0</v>
      </c>
      <c r="E8" s="6" t="n">
        <v>0</v>
      </c>
      <c r="F8" s="4" t="inlineStr">
        <is>
          <t xml:space="preserve"> </t>
        </is>
      </c>
    </row>
    <row r="9">
      <c r="A9" s="4" t="inlineStr">
        <is>
          <t>Minimum | 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in years)</t>
        </is>
      </c>
      <c r="B11" s="4" t="inlineStr">
        <is>
          <t>7 years 6 months</t>
        </is>
      </c>
      <c r="C11" s="4" t="inlineStr">
        <is>
          <t xml:space="preserve"> </t>
        </is>
      </c>
      <c r="D11" s="4" t="inlineStr">
        <is>
          <t>7 years 6 months</t>
        </is>
      </c>
      <c r="E11" s="4" t="inlineStr">
        <is>
          <t xml:space="preserve"> </t>
        </is>
      </c>
      <c r="F11" s="4" t="inlineStr">
        <is>
          <t xml:space="preserve"> </t>
        </is>
      </c>
    </row>
    <row r="12">
      <c r="A12" s="4" t="inlineStr">
        <is>
          <t>Minimum | Trademarks and trade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in years)</t>
        </is>
      </c>
      <c r="B14" s="4" t="inlineStr">
        <is>
          <t>8 years 6 months</t>
        </is>
      </c>
      <c r="C14" s="4" t="inlineStr">
        <is>
          <t xml:space="preserve"> </t>
        </is>
      </c>
      <c r="D14" s="4" t="inlineStr">
        <is>
          <t>8 years 6 months</t>
        </is>
      </c>
      <c r="E14" s="4" t="inlineStr">
        <is>
          <t xml:space="preserve"> </t>
        </is>
      </c>
      <c r="F14" s="4" t="inlineStr">
        <is>
          <t xml:space="preserve"> </t>
        </is>
      </c>
    </row>
    <row r="15">
      <c r="A15" s="4" t="inlineStr">
        <is>
          <t>Minimum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in years)</t>
        </is>
      </c>
      <c r="B17" s="4" t="inlineStr">
        <is>
          <t>2 years 6 months</t>
        </is>
      </c>
      <c r="C17" s="4" t="inlineStr">
        <is>
          <t xml:space="preserve"> </t>
        </is>
      </c>
      <c r="D17" s="4" t="inlineStr">
        <is>
          <t>2 years 6 months</t>
        </is>
      </c>
      <c r="E17" s="4" t="inlineStr">
        <is>
          <t xml:space="preserve"> </t>
        </is>
      </c>
      <c r="F17" s="4" t="inlineStr">
        <is>
          <t xml:space="preserve"> </t>
        </is>
      </c>
    </row>
    <row r="18">
      <c r="A18" s="4" t="inlineStr">
        <is>
          <t>Maximum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 (in years)</t>
        </is>
      </c>
      <c r="B20" s="4" t="inlineStr">
        <is>
          <t>17 years 6 months</t>
        </is>
      </c>
      <c r="C20" s="4" t="inlineStr">
        <is>
          <t xml:space="preserve"> </t>
        </is>
      </c>
      <c r="D20" s="4" t="inlineStr">
        <is>
          <t>17 years 6 months</t>
        </is>
      </c>
      <c r="E20" s="4" t="inlineStr">
        <is>
          <t xml:space="preserve"> </t>
        </is>
      </c>
      <c r="F20" s="4" t="inlineStr">
        <is>
          <t xml:space="preserve"> </t>
        </is>
      </c>
    </row>
    <row r="21">
      <c r="A21" s="4" t="inlineStr">
        <is>
          <t>Maximum | Trademarks and trade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 (in years)</t>
        </is>
      </c>
      <c r="B23" s="4" t="inlineStr">
        <is>
          <t>14 years 6 months</t>
        </is>
      </c>
      <c r="C23" s="4" t="inlineStr">
        <is>
          <t xml:space="preserve"> </t>
        </is>
      </c>
      <c r="D23" s="4" t="inlineStr">
        <is>
          <t>14 years 6 months</t>
        </is>
      </c>
      <c r="E23" s="4" t="inlineStr">
        <is>
          <t xml:space="preserve"> </t>
        </is>
      </c>
      <c r="F23" s="4" t="inlineStr">
        <is>
          <t xml:space="preserve"> </t>
        </is>
      </c>
    </row>
    <row r="24">
      <c r="A24" s="4" t="inlineStr">
        <is>
          <t>Maximum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 (in years)</t>
        </is>
      </c>
      <c r="B26" s="4" t="inlineStr">
        <is>
          <t>7 years 6 months</t>
        </is>
      </c>
      <c r="C26" s="4" t="inlineStr">
        <is>
          <t xml:space="preserve"> </t>
        </is>
      </c>
      <c r="D26" s="4" t="inlineStr">
        <is>
          <t>7 years 6 month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cquired Finite-Lived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82368</v>
      </c>
      <c r="C4" s="6" t="n">
        <v>82368</v>
      </c>
    </row>
    <row r="5">
      <c r="A5" s="4" t="inlineStr">
        <is>
          <t>Accumulated amortization</t>
        </is>
      </c>
      <c r="B5" s="5" t="n">
        <v>-61875</v>
      </c>
      <c r="C5" s="5" t="n">
        <v>-55919</v>
      </c>
    </row>
    <row r="6">
      <c r="A6" s="4" t="inlineStr">
        <is>
          <t>Net</t>
        </is>
      </c>
      <c r="B6" s="5" t="n">
        <v>20493</v>
      </c>
      <c r="C6" s="5" t="n">
        <v>2644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30157</v>
      </c>
      <c r="C9" s="5" t="n">
        <v>30157</v>
      </c>
    </row>
    <row r="10">
      <c r="A10" s="4" t="inlineStr">
        <is>
          <t>Accumulated amortization</t>
        </is>
      </c>
      <c r="B10" s="5" t="n">
        <v>-21583</v>
      </c>
      <c r="C10" s="5" t="n">
        <v>-19064</v>
      </c>
    </row>
    <row r="11">
      <c r="A11" s="4" t="inlineStr">
        <is>
          <t>Net</t>
        </is>
      </c>
      <c r="B11" s="6" t="n">
        <v>8574</v>
      </c>
      <c r="C11" s="5" t="n">
        <v>11093</v>
      </c>
    </row>
    <row r="12">
      <c r="A12" s="4" t="inlineStr">
        <is>
          <t>Weighted average remaining useful life (Years)</t>
        </is>
      </c>
      <c r="B12" s="4" t="inlineStr">
        <is>
          <t>3 years</t>
        </is>
      </c>
      <c r="C12" s="4" t="inlineStr">
        <is>
          <t xml:space="preserve"> </t>
        </is>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17932</v>
      </c>
      <c r="C15" s="5" t="n">
        <v>17932</v>
      </c>
    </row>
    <row r="16">
      <c r="A16" s="4" t="inlineStr">
        <is>
          <t>Accumulated amortization</t>
        </is>
      </c>
      <c r="B16" s="5" t="n">
        <v>-9733</v>
      </c>
      <c r="C16" s="5" t="n">
        <v>-8826</v>
      </c>
    </row>
    <row r="17">
      <c r="A17" s="4" t="inlineStr">
        <is>
          <t>Net</t>
        </is>
      </c>
      <c r="B17" s="6" t="n">
        <v>8199</v>
      </c>
      <c r="C17" s="5" t="n">
        <v>9106</v>
      </c>
    </row>
    <row r="18">
      <c r="A18" s="4" t="inlineStr">
        <is>
          <t>Weighted average remaining useful life (Years)</t>
        </is>
      </c>
      <c r="B18" s="4" t="inlineStr">
        <is>
          <t>7 years 3 months 18 days</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34279</v>
      </c>
      <c r="C21" s="5" t="n">
        <v>34279</v>
      </c>
    </row>
    <row r="22">
      <c r="A22" s="4" t="inlineStr">
        <is>
          <t>Accumulated amortization</t>
        </is>
      </c>
      <c r="B22" s="5" t="n">
        <v>-30559</v>
      </c>
      <c r="C22" s="5" t="n">
        <v>-28029</v>
      </c>
    </row>
    <row r="23">
      <c r="A23" s="4" t="inlineStr">
        <is>
          <t>Net</t>
        </is>
      </c>
      <c r="B23" s="6" t="n">
        <v>3720</v>
      </c>
      <c r="C23" s="6" t="n">
        <v>6250</v>
      </c>
    </row>
    <row r="24">
      <c r="A24" s="4" t="inlineStr">
        <is>
          <t>Weighted average remaining useful life (Years)</t>
        </is>
      </c>
      <c r="B24" s="4" t="inlineStr">
        <is>
          <t>1 year 1 month 6 days</t>
        </is>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1985</v>
      </c>
      <c r="C3" s="4" t="inlineStr">
        <is>
          <t xml:space="preserve"> </t>
        </is>
      </c>
    </row>
    <row r="4">
      <c r="A4" s="4" t="inlineStr">
        <is>
          <t>2024</t>
        </is>
      </c>
      <c r="B4" s="5" t="n">
        <v>7377</v>
      </c>
      <c r="C4" s="4" t="inlineStr">
        <is>
          <t xml:space="preserve"> </t>
        </is>
      </c>
    </row>
    <row r="5">
      <c r="A5" s="4" t="inlineStr">
        <is>
          <t>2025</t>
        </is>
      </c>
      <c r="B5" s="5" t="n">
        <v>4224</v>
      </c>
      <c r="C5" s="4" t="inlineStr">
        <is>
          <t xml:space="preserve"> </t>
        </is>
      </c>
    </row>
    <row r="6">
      <c r="A6" s="4" t="inlineStr">
        <is>
          <t>2026</t>
        </is>
      </c>
      <c r="B6" s="5" t="n">
        <v>2297</v>
      </c>
      <c r="C6" s="4" t="inlineStr">
        <is>
          <t xml:space="preserve"> </t>
        </is>
      </c>
    </row>
    <row r="7">
      <c r="A7" s="4" t="inlineStr">
        <is>
          <t>2027</t>
        </is>
      </c>
      <c r="B7" s="5" t="n">
        <v>1140</v>
      </c>
      <c r="C7" s="4" t="inlineStr">
        <is>
          <t xml:space="preserve"> </t>
        </is>
      </c>
    </row>
    <row r="8">
      <c r="A8" s="4" t="inlineStr">
        <is>
          <t>Thereafter</t>
        </is>
      </c>
      <c r="B8" s="5" t="n">
        <v>3470</v>
      </c>
      <c r="C8" s="4" t="inlineStr">
        <is>
          <t xml:space="preserve"> </t>
        </is>
      </c>
    </row>
    <row r="9">
      <c r="A9" s="4" t="inlineStr">
        <is>
          <t>Net</t>
        </is>
      </c>
      <c r="B9" s="6" t="n">
        <v>20493</v>
      </c>
      <c r="C9" s="6" t="n">
        <v>264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v>
      </c>
      <c r="C4" s="6" t="n">
        <v>218</v>
      </c>
      <c r="D4" s="6" t="n">
        <v>471</v>
      </c>
      <c r="E4" s="6" t="n">
        <v>492</v>
      </c>
    </row>
    <row r="5">
      <c r="A5" s="4" t="inlineStr">
        <is>
          <t>Short-term lease cost</t>
        </is>
      </c>
      <c r="B5" s="5" t="n">
        <v>44</v>
      </c>
      <c r="C5" s="5" t="n">
        <v>94</v>
      </c>
      <c r="D5" s="5" t="n">
        <v>141</v>
      </c>
      <c r="E5" s="5" t="n">
        <v>123</v>
      </c>
    </row>
    <row r="6">
      <c r="A6" s="4" t="inlineStr">
        <is>
          <t>Variable lease cost</t>
        </is>
      </c>
      <c r="B6" s="5" t="n">
        <v>21</v>
      </c>
      <c r="C6" s="5" t="n">
        <v>19</v>
      </c>
      <c r="D6" s="5" t="n">
        <v>58</v>
      </c>
      <c r="E6" s="5" t="n">
        <v>23</v>
      </c>
    </row>
    <row r="7">
      <c r="A7" s="4" t="inlineStr">
        <is>
          <t>Total operating lease costs</t>
        </is>
      </c>
      <c r="B7" s="6" t="n">
        <v>201</v>
      </c>
      <c r="C7" s="6" t="n">
        <v>331</v>
      </c>
      <c r="D7" s="6" t="n">
        <v>670</v>
      </c>
      <c r="E7" s="6" t="n">
        <v>6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297</v>
      </c>
      <c r="C3" s="6" t="n">
        <v>1679</v>
      </c>
    </row>
    <row r="4">
      <c r="A4" s="4" t="inlineStr">
        <is>
          <t>Operating lease liabilities, current</t>
        </is>
      </c>
      <c r="B4" s="5" t="n">
        <v>586</v>
      </c>
      <c r="C4" s="5" t="n">
        <v>619</v>
      </c>
    </row>
    <row r="5">
      <c r="A5" s="4" t="inlineStr">
        <is>
          <t>Operating lease liabilities, noncurrent</t>
        </is>
      </c>
      <c r="B5" s="6" t="n">
        <v>886</v>
      </c>
      <c r="C5" s="6" t="n">
        <v>1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Leases - Narrative (Details) - USD ($)</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2 years 10 months 24 days</t>
        </is>
      </c>
      <c r="C4" s="4" t="inlineStr">
        <is>
          <t xml:space="preserve"> </t>
        </is>
      </c>
      <c r="D4" s="4" t="inlineStr">
        <is>
          <t>3 years 6 months</t>
        </is>
      </c>
    </row>
    <row r="5">
      <c r="A5" s="4" t="inlineStr">
        <is>
          <t>Operating lease, weighted average discount rate, percent (in percent)</t>
        </is>
      </c>
      <c r="B5" s="14" t="n">
        <v>0.0668</v>
      </c>
      <c r="C5" s="4" t="inlineStr">
        <is>
          <t xml:space="preserve"> </t>
        </is>
      </c>
      <c r="D5" s="14" t="n">
        <v>0.06519999999999999</v>
      </c>
    </row>
    <row r="6">
      <c r="A6" s="4" t="inlineStr">
        <is>
          <t>Cash paid for amounts included in the measurement of operating lease liabilities</t>
        </is>
      </c>
      <c r="B6" s="6" t="n">
        <v>100000</v>
      </c>
      <c r="C6" s="6" t="n">
        <v>700000</v>
      </c>
      <c r="D6" s="4" t="inlineStr">
        <is>
          <t xml:space="preserve"> </t>
        </is>
      </c>
    </row>
    <row r="7">
      <c r="A7" s="4" t="inlineStr">
        <is>
          <t>Right-of-Use Asset Obtained in Exchange for Operating Lease Liability</t>
        </is>
      </c>
      <c r="B7" s="6" t="n">
        <v>0</v>
      </c>
      <c r="C7" s="6" t="n">
        <v>0</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Sep. 30, 2023 USD ($)</t>
        </is>
      </c>
    </row>
    <row r="2">
      <c r="A2" s="3" t="inlineStr">
        <is>
          <t>Leases [Abstract]</t>
        </is>
      </c>
      <c r="B2" s="4" t="inlineStr">
        <is>
          <t xml:space="preserve"> </t>
        </is>
      </c>
    </row>
    <row r="3">
      <c r="A3" s="4" t="inlineStr">
        <is>
          <t>Remaining 2023</t>
        </is>
      </c>
      <c r="B3" s="6" t="n">
        <v>138</v>
      </c>
    </row>
    <row r="4">
      <c r="A4" s="4" t="inlineStr">
        <is>
          <t>2024</t>
        </is>
      </c>
      <c r="B4" s="5" t="n">
        <v>546</v>
      </c>
    </row>
    <row r="5">
      <c r="A5" s="4" t="inlineStr">
        <is>
          <t>2025</t>
        </is>
      </c>
      <c r="B5" s="5" t="n">
        <v>519</v>
      </c>
    </row>
    <row r="6">
      <c r="A6" s="4" t="inlineStr">
        <is>
          <t>2026</t>
        </is>
      </c>
      <c r="B6" s="5" t="n">
        <v>354</v>
      </c>
    </row>
    <row r="7">
      <c r="A7" s="4" t="inlineStr">
        <is>
          <t>2027</t>
        </is>
      </c>
      <c r="B7" s="5" t="n">
        <v>27</v>
      </c>
    </row>
    <row r="8">
      <c r="A8" s="4" t="inlineStr">
        <is>
          <t>Thereafter</t>
        </is>
      </c>
      <c r="B8" s="5" t="n">
        <v>0</v>
      </c>
    </row>
    <row r="9">
      <c r="A9" s="4" t="inlineStr">
        <is>
          <t>Total future minimum lease payments</t>
        </is>
      </c>
      <c r="B9" s="5" t="n">
        <v>1584</v>
      </c>
    </row>
    <row r="10">
      <c r="A10" s="4" t="inlineStr">
        <is>
          <t>Less: Imputed interest</t>
        </is>
      </c>
      <c r="B10" s="5" t="n">
        <v>-112</v>
      </c>
    </row>
    <row r="11">
      <c r="A11" s="4" t="inlineStr">
        <is>
          <t>Total</t>
        </is>
      </c>
      <c r="B11" s="6" t="n">
        <v>14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20325</v>
      </c>
      <c r="C3" s="6" t="n">
        <v>120269</v>
      </c>
    </row>
    <row r="4">
      <c r="A4" s="4" t="inlineStr">
        <is>
          <t>Convertible Debt | 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79516</v>
      </c>
      <c r="C6" s="5" t="n">
        <v>75000</v>
      </c>
    </row>
    <row r="7">
      <c r="A7" s="4" t="inlineStr">
        <is>
          <t>Unamortized debt issuance costs and discount</t>
        </is>
      </c>
      <c r="B7" s="5" t="n">
        <v>-12183</v>
      </c>
      <c r="C7" s="5" t="n">
        <v>-1231</v>
      </c>
    </row>
    <row r="8">
      <c r="A8" s="4" t="inlineStr">
        <is>
          <t>Total debt</t>
        </is>
      </c>
      <c r="B8" s="5" t="n">
        <v>67333</v>
      </c>
      <c r="C8" s="5" t="n">
        <v>73769</v>
      </c>
    </row>
    <row r="9">
      <c r="A9" s="4" t="inlineStr">
        <is>
          <t>Convertible Debt | AF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5500</v>
      </c>
      <c r="C11" s="5" t="n">
        <v>0</v>
      </c>
    </row>
    <row r="12">
      <c r="A12" s="4" t="inlineStr">
        <is>
          <t>Unamortized debt issuance costs and discount</t>
        </is>
      </c>
      <c r="B12" s="5" t="n">
        <v>-2462</v>
      </c>
      <c r="C12" s="5" t="n">
        <v>0</v>
      </c>
    </row>
    <row r="13">
      <c r="A13" s="4" t="inlineStr">
        <is>
          <t>Total debt</t>
        </is>
      </c>
      <c r="B13" s="5" t="n">
        <v>3038</v>
      </c>
      <c r="C13" s="5" t="n">
        <v>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50000</v>
      </c>
      <c r="C16" s="5" t="n">
        <v>46500</v>
      </c>
    </row>
    <row r="17">
      <c r="A17" s="4" t="inlineStr">
        <is>
          <t>Unamortized debt issuance costs and discount</t>
        </is>
      </c>
      <c r="B17" s="5" t="n">
        <v>-46</v>
      </c>
      <c r="C17" s="5" t="n">
        <v>0</v>
      </c>
    </row>
    <row r="18">
      <c r="A18" s="4" t="inlineStr">
        <is>
          <t>Revolving Credit Facility</t>
        </is>
      </c>
      <c r="B18" s="6" t="n">
        <v>49954</v>
      </c>
      <c r="C18" s="6" t="n">
        <v>4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Unaudited Condensed Consolidated Statements of Changes in Stockholders’ Deficit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0</v>
      </c>
      <c r="D2" s="5" t="n">
        <v>131793660</v>
      </c>
      <c r="E2" s="4" t="inlineStr">
        <is>
          <t xml:space="preserve"> </t>
        </is>
      </c>
      <c r="F2" s="4" t="inlineStr">
        <is>
          <t xml:space="preserve"> </t>
        </is>
      </c>
      <c r="G2" s="4" t="inlineStr">
        <is>
          <t xml:space="preserve"> </t>
        </is>
      </c>
    </row>
    <row r="3">
      <c r="A3" s="4" t="inlineStr">
        <is>
          <t>Beginning balance at Dec. 31, 2021</t>
        </is>
      </c>
      <c r="B3" s="6" t="n">
        <v>-8236</v>
      </c>
      <c r="C3" s="6" t="n">
        <v>0</v>
      </c>
      <c r="D3" s="6" t="n">
        <v>132</v>
      </c>
      <c r="E3" s="6" t="n">
        <v>509586</v>
      </c>
      <c r="F3" s="6" t="n">
        <v>-1985</v>
      </c>
      <c r="G3" s="6" t="n">
        <v>-5159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t>
        </is>
      </c>
      <c r="B5" s="5" t="n">
        <v>3725</v>
      </c>
      <c r="C5" s="4" t="inlineStr">
        <is>
          <t xml:space="preserve"> </t>
        </is>
      </c>
      <c r="D5" s="4" t="inlineStr">
        <is>
          <t xml:space="preserve"> </t>
        </is>
      </c>
      <c r="E5" s="5" t="n">
        <v>3725</v>
      </c>
      <c r="F5" s="4" t="inlineStr">
        <is>
          <t xml:space="preserve"> </t>
        </is>
      </c>
      <c r="G5" s="4" t="inlineStr">
        <is>
          <t xml:space="preserve"> </t>
        </is>
      </c>
    </row>
    <row r="6">
      <c r="A6" s="4" t="inlineStr">
        <is>
          <t>Net loss</t>
        </is>
      </c>
      <c r="B6" s="5" t="n">
        <v>-69102</v>
      </c>
      <c r="C6" s="4" t="inlineStr">
        <is>
          <t xml:space="preserve"> </t>
        </is>
      </c>
      <c r="D6" s="4" t="inlineStr">
        <is>
          <t xml:space="preserve"> </t>
        </is>
      </c>
      <c r="E6" s="4" t="inlineStr">
        <is>
          <t xml:space="preserve"> </t>
        </is>
      </c>
      <c r="F6" s="4" t="inlineStr">
        <is>
          <t xml:space="preserve"> </t>
        </is>
      </c>
      <c r="G6" s="5" t="n">
        <v>-69102</v>
      </c>
    </row>
    <row r="7">
      <c r="A7" s="4" t="inlineStr">
        <is>
          <t>Other comprehensive income (loss)</t>
        </is>
      </c>
      <c r="B7" s="5" t="n">
        <v>218</v>
      </c>
      <c r="C7" s="4" t="inlineStr">
        <is>
          <t xml:space="preserve"> </t>
        </is>
      </c>
      <c r="D7" s="4" t="inlineStr">
        <is>
          <t xml:space="preserve"> </t>
        </is>
      </c>
      <c r="E7" s="4" t="inlineStr">
        <is>
          <t xml:space="preserve"> </t>
        </is>
      </c>
      <c r="F7" s="5" t="n">
        <v>218</v>
      </c>
      <c r="G7" s="4" t="inlineStr">
        <is>
          <t xml:space="preserve"> </t>
        </is>
      </c>
    </row>
    <row r="8">
      <c r="A8" s="4" t="inlineStr">
        <is>
          <t>Ending balance (in shares) at Mar. 31, 2022</t>
        </is>
      </c>
      <c r="B8" s="4" t="inlineStr">
        <is>
          <t xml:space="preserve"> </t>
        </is>
      </c>
      <c r="C8" s="5" t="n">
        <v>0</v>
      </c>
      <c r="D8" s="5" t="n">
        <v>131793660</v>
      </c>
      <c r="E8" s="4" t="inlineStr">
        <is>
          <t xml:space="preserve"> </t>
        </is>
      </c>
      <c r="F8" s="4" t="inlineStr">
        <is>
          <t xml:space="preserve"> </t>
        </is>
      </c>
      <c r="G8" s="4" t="inlineStr">
        <is>
          <t xml:space="preserve"> </t>
        </is>
      </c>
    </row>
    <row r="9">
      <c r="A9" s="4" t="inlineStr">
        <is>
          <t>Ending balance at Mar. 31, 2022</t>
        </is>
      </c>
      <c r="B9" s="5" t="n">
        <v>-73395</v>
      </c>
      <c r="C9" s="6" t="n">
        <v>0</v>
      </c>
      <c r="D9" s="6" t="n">
        <v>132</v>
      </c>
      <c r="E9" s="5" t="n">
        <v>513311</v>
      </c>
      <c r="F9" s="5" t="n">
        <v>-1767</v>
      </c>
      <c r="G9" s="5" t="n">
        <v>-585071</v>
      </c>
    </row>
    <row r="10">
      <c r="A10" s="4" t="inlineStr">
        <is>
          <t>Beginning balance (in shares) at Dec. 31, 2021</t>
        </is>
      </c>
      <c r="B10" s="4" t="inlineStr">
        <is>
          <t xml:space="preserve"> </t>
        </is>
      </c>
      <c r="C10" s="5" t="n">
        <v>0</v>
      </c>
      <c r="D10" s="5" t="n">
        <v>131793660</v>
      </c>
      <c r="E10" s="4" t="inlineStr">
        <is>
          <t xml:space="preserve"> </t>
        </is>
      </c>
      <c r="F10" s="4" t="inlineStr">
        <is>
          <t xml:space="preserve"> </t>
        </is>
      </c>
      <c r="G10" s="4" t="inlineStr">
        <is>
          <t xml:space="preserve"> </t>
        </is>
      </c>
    </row>
    <row r="11">
      <c r="A11" s="4" t="inlineStr">
        <is>
          <t>Beginning balance at Dec. 31, 2021</t>
        </is>
      </c>
      <c r="B11" s="5" t="n">
        <v>-8236</v>
      </c>
      <c r="C11" s="6" t="n">
        <v>0</v>
      </c>
      <c r="D11" s="6" t="n">
        <v>132</v>
      </c>
      <c r="E11" s="5" t="n">
        <v>509586</v>
      </c>
      <c r="F11" s="5" t="n">
        <v>-1985</v>
      </c>
      <c r="G11" s="5" t="n">
        <v>-5159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48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4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Sep. 30, 2022</t>
        </is>
      </c>
      <c r="B15" s="4" t="inlineStr">
        <is>
          <t xml:space="preserve"> </t>
        </is>
      </c>
      <c r="C15" s="5" t="n">
        <v>0</v>
      </c>
      <c r="D15" s="5" t="n">
        <v>131793660</v>
      </c>
      <c r="E15" s="4" t="inlineStr">
        <is>
          <t xml:space="preserve"> </t>
        </is>
      </c>
      <c r="F15" s="4" t="inlineStr">
        <is>
          <t xml:space="preserve"> </t>
        </is>
      </c>
      <c r="G15" s="4" t="inlineStr">
        <is>
          <t xml:space="preserve"> </t>
        </is>
      </c>
    </row>
    <row r="16">
      <c r="A16" s="4" t="inlineStr">
        <is>
          <t>Ending balance at Sep. 30, 2022</t>
        </is>
      </c>
      <c r="B16" s="5" t="n">
        <v>-2523</v>
      </c>
      <c r="C16" s="6" t="n">
        <v>0</v>
      </c>
      <c r="D16" s="6" t="n">
        <v>132</v>
      </c>
      <c r="E16" s="5" t="n">
        <v>520615</v>
      </c>
      <c r="F16" s="5" t="n">
        <v>-2458</v>
      </c>
      <c r="G16" s="5" t="n">
        <v>-520812</v>
      </c>
    </row>
    <row r="17">
      <c r="A17" s="4" t="inlineStr">
        <is>
          <t>Beginning balance (in shares) at Mar. 31, 2022</t>
        </is>
      </c>
      <c r="B17" s="4" t="inlineStr">
        <is>
          <t xml:space="preserve"> </t>
        </is>
      </c>
      <c r="C17" s="5" t="n">
        <v>0</v>
      </c>
      <c r="D17" s="5" t="n">
        <v>131793660</v>
      </c>
      <c r="E17" s="4" t="inlineStr">
        <is>
          <t xml:space="preserve"> </t>
        </is>
      </c>
      <c r="F17" s="4" t="inlineStr">
        <is>
          <t xml:space="preserve"> </t>
        </is>
      </c>
      <c r="G17" s="4" t="inlineStr">
        <is>
          <t xml:space="preserve"> </t>
        </is>
      </c>
    </row>
    <row r="18">
      <c r="A18" s="4" t="inlineStr">
        <is>
          <t>Beginning balance at Mar. 31, 2022</t>
        </is>
      </c>
      <c r="B18" s="5" t="n">
        <v>-73395</v>
      </c>
      <c r="C18" s="6" t="n">
        <v>0</v>
      </c>
      <c r="D18" s="6" t="n">
        <v>132</v>
      </c>
      <c r="E18" s="5" t="n">
        <v>513311</v>
      </c>
      <c r="F18" s="5" t="n">
        <v>-1767</v>
      </c>
      <c r="G18" s="5" t="n">
        <v>-58507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t>
        </is>
      </c>
      <c r="B20" s="5" t="n">
        <v>3663</v>
      </c>
      <c r="C20" s="4" t="inlineStr">
        <is>
          <t xml:space="preserve"> </t>
        </is>
      </c>
      <c r="D20" s="4" t="inlineStr">
        <is>
          <t xml:space="preserve"> </t>
        </is>
      </c>
      <c r="E20" s="5" t="n">
        <v>3663</v>
      </c>
      <c r="F20" s="4" t="inlineStr">
        <is>
          <t xml:space="preserve"> </t>
        </is>
      </c>
      <c r="G20" s="4" t="inlineStr">
        <is>
          <t xml:space="preserve"> </t>
        </is>
      </c>
    </row>
    <row r="21">
      <c r="A21" s="4" t="inlineStr">
        <is>
          <t>Net loss</t>
        </is>
      </c>
      <c r="B21" s="5" t="n">
        <v>61401</v>
      </c>
      <c r="C21" s="4" t="inlineStr">
        <is>
          <t xml:space="preserve"> </t>
        </is>
      </c>
      <c r="D21" s="4" t="inlineStr">
        <is>
          <t xml:space="preserve"> </t>
        </is>
      </c>
      <c r="E21" s="4" t="inlineStr">
        <is>
          <t xml:space="preserve"> </t>
        </is>
      </c>
      <c r="F21" s="4" t="inlineStr">
        <is>
          <t xml:space="preserve"> </t>
        </is>
      </c>
      <c r="G21" s="5" t="n">
        <v>61401</v>
      </c>
    </row>
    <row r="22">
      <c r="A22" s="4" t="inlineStr">
        <is>
          <t>Other comprehensive income (loss)</t>
        </is>
      </c>
      <c r="B22" s="5" t="n">
        <v>-379</v>
      </c>
      <c r="C22" s="4" t="inlineStr">
        <is>
          <t xml:space="preserve"> </t>
        </is>
      </c>
      <c r="D22" s="4" t="inlineStr">
        <is>
          <t xml:space="preserve"> </t>
        </is>
      </c>
      <c r="E22" s="4" t="inlineStr">
        <is>
          <t xml:space="preserve"> </t>
        </is>
      </c>
      <c r="F22" s="5" t="n">
        <v>-379</v>
      </c>
      <c r="G22" s="4" t="inlineStr">
        <is>
          <t xml:space="preserve"> </t>
        </is>
      </c>
    </row>
    <row r="23">
      <c r="A23" s="4" t="inlineStr">
        <is>
          <t>Ending balance (in shares) at Jun. 30, 2022</t>
        </is>
      </c>
      <c r="B23" s="4" t="inlineStr">
        <is>
          <t xml:space="preserve"> </t>
        </is>
      </c>
      <c r="C23" s="5" t="n">
        <v>0</v>
      </c>
      <c r="D23" s="5" t="n">
        <v>131793660</v>
      </c>
      <c r="E23" s="4" t="inlineStr">
        <is>
          <t xml:space="preserve"> </t>
        </is>
      </c>
      <c r="F23" s="4" t="inlineStr">
        <is>
          <t xml:space="preserve"> </t>
        </is>
      </c>
      <c r="G23" s="4" t="inlineStr">
        <is>
          <t xml:space="preserve"> </t>
        </is>
      </c>
    </row>
    <row r="24">
      <c r="A24" s="4" t="inlineStr">
        <is>
          <t>Ending balance at Jun. 30, 2022</t>
        </is>
      </c>
      <c r="B24" s="5" t="n">
        <v>-8710</v>
      </c>
      <c r="C24" s="6" t="n">
        <v>0</v>
      </c>
      <c r="D24" s="6" t="n">
        <v>132</v>
      </c>
      <c r="E24" s="5" t="n">
        <v>516974</v>
      </c>
      <c r="F24" s="5" t="n">
        <v>-2146</v>
      </c>
      <c r="G24" s="5" t="n">
        <v>-5236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based compensation</t>
        </is>
      </c>
      <c r="B26" s="5" t="n">
        <v>3641</v>
      </c>
      <c r="C26" s="4" t="inlineStr">
        <is>
          <t xml:space="preserve"> </t>
        </is>
      </c>
      <c r="D26" s="4" t="inlineStr">
        <is>
          <t xml:space="preserve"> </t>
        </is>
      </c>
      <c r="E26" s="5" t="n">
        <v>3641</v>
      </c>
      <c r="F26" s="4" t="inlineStr">
        <is>
          <t xml:space="preserve"> </t>
        </is>
      </c>
      <c r="G26" s="4" t="inlineStr">
        <is>
          <t xml:space="preserve"> </t>
        </is>
      </c>
    </row>
    <row r="27">
      <c r="A27" s="4" t="inlineStr">
        <is>
          <t>Net loss</t>
        </is>
      </c>
      <c r="B27" s="5" t="n">
        <v>2858</v>
      </c>
      <c r="C27" s="4" t="inlineStr">
        <is>
          <t xml:space="preserve"> </t>
        </is>
      </c>
      <c r="D27" s="4" t="inlineStr">
        <is>
          <t xml:space="preserve"> </t>
        </is>
      </c>
      <c r="E27" s="4" t="inlineStr">
        <is>
          <t xml:space="preserve"> </t>
        </is>
      </c>
      <c r="F27" s="4" t="inlineStr">
        <is>
          <t xml:space="preserve"> </t>
        </is>
      </c>
      <c r="G27" s="5" t="n">
        <v>2858</v>
      </c>
    </row>
    <row r="28">
      <c r="A28" s="4" t="inlineStr">
        <is>
          <t>Other comprehensive income (loss)</t>
        </is>
      </c>
      <c r="B28" s="5" t="n">
        <v>-312</v>
      </c>
      <c r="C28" s="4" t="inlineStr">
        <is>
          <t xml:space="preserve"> </t>
        </is>
      </c>
      <c r="D28" s="4" t="inlineStr">
        <is>
          <t xml:space="preserve"> </t>
        </is>
      </c>
      <c r="E28" s="4" t="inlineStr">
        <is>
          <t xml:space="preserve"> </t>
        </is>
      </c>
      <c r="F28" s="5" t="n">
        <v>-312</v>
      </c>
      <c r="G28" s="4" t="inlineStr">
        <is>
          <t xml:space="preserve"> </t>
        </is>
      </c>
    </row>
    <row r="29">
      <c r="A29" s="4" t="inlineStr">
        <is>
          <t>Ending balance (in shares) at Sep. 30, 2022</t>
        </is>
      </c>
      <c r="B29" s="4" t="inlineStr">
        <is>
          <t xml:space="preserve"> </t>
        </is>
      </c>
      <c r="C29" s="5" t="n">
        <v>0</v>
      </c>
      <c r="D29" s="5" t="n">
        <v>131793660</v>
      </c>
      <c r="E29" s="4" t="inlineStr">
        <is>
          <t xml:space="preserve"> </t>
        </is>
      </c>
      <c r="F29" s="4" t="inlineStr">
        <is>
          <t xml:space="preserve"> </t>
        </is>
      </c>
      <c r="G29" s="4" t="inlineStr">
        <is>
          <t xml:space="preserve"> </t>
        </is>
      </c>
    </row>
    <row r="30">
      <c r="A30" s="4" t="inlineStr">
        <is>
          <t>Ending balance at Sep. 30, 2022</t>
        </is>
      </c>
      <c r="B30" s="5" t="n">
        <v>-2523</v>
      </c>
      <c r="C30" s="6" t="n">
        <v>0</v>
      </c>
      <c r="D30" s="6" t="n">
        <v>132</v>
      </c>
      <c r="E30" s="5" t="n">
        <v>520615</v>
      </c>
      <c r="F30" s="5" t="n">
        <v>-2458</v>
      </c>
      <c r="G30" s="5" t="n">
        <v>-520812</v>
      </c>
    </row>
    <row r="31">
      <c r="A31" s="4" t="inlineStr">
        <is>
          <t>Beginning balance (in shares) at Dec. 31, 2022</t>
        </is>
      </c>
      <c r="B31" s="4" t="inlineStr">
        <is>
          <t xml:space="preserve"> </t>
        </is>
      </c>
      <c r="C31" s="5" t="n">
        <v>0</v>
      </c>
      <c r="D31" s="5" t="n">
        <v>131793660</v>
      </c>
      <c r="E31" s="4" t="inlineStr">
        <is>
          <t xml:space="preserve"> </t>
        </is>
      </c>
      <c r="F31" s="4" t="inlineStr">
        <is>
          <t xml:space="preserve"> </t>
        </is>
      </c>
      <c r="G31" s="4" t="inlineStr">
        <is>
          <t xml:space="preserve"> </t>
        </is>
      </c>
    </row>
    <row r="32">
      <c r="A32" s="4" t="inlineStr">
        <is>
          <t>Beginning balance at Dec. 31, 2022</t>
        </is>
      </c>
      <c r="B32" s="5" t="n">
        <v>-24086</v>
      </c>
      <c r="C32" s="6" t="n">
        <v>0</v>
      </c>
      <c r="D32" s="6" t="n">
        <v>132</v>
      </c>
      <c r="E32" s="5" t="n">
        <v>524239</v>
      </c>
      <c r="F32" s="5" t="n">
        <v>-2403</v>
      </c>
      <c r="G32" s="5" t="n">
        <v>-54605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t>
        </is>
      </c>
      <c r="B34" s="5" t="n">
        <v>42</v>
      </c>
      <c r="C34" s="4" t="inlineStr">
        <is>
          <t xml:space="preserve"> </t>
        </is>
      </c>
      <c r="D34" s="4" t="inlineStr">
        <is>
          <t xml:space="preserve"> </t>
        </is>
      </c>
      <c r="E34" s="5" t="n">
        <v>42</v>
      </c>
      <c r="F34" s="4" t="inlineStr">
        <is>
          <t xml:space="preserve"> </t>
        </is>
      </c>
      <c r="G34" s="4" t="inlineStr">
        <is>
          <t xml:space="preserve"> </t>
        </is>
      </c>
    </row>
    <row r="35">
      <c r="A35" s="4" t="inlineStr">
        <is>
          <t>Net loss</t>
        </is>
      </c>
      <c r="B35" s="5" t="n">
        <v>7695</v>
      </c>
      <c r="C35" s="4" t="inlineStr">
        <is>
          <t xml:space="preserve"> </t>
        </is>
      </c>
      <c r="D35" s="4" t="inlineStr">
        <is>
          <t xml:space="preserve"> </t>
        </is>
      </c>
      <c r="E35" s="4" t="inlineStr">
        <is>
          <t xml:space="preserve"> </t>
        </is>
      </c>
      <c r="F35" s="4" t="inlineStr">
        <is>
          <t xml:space="preserve"> </t>
        </is>
      </c>
      <c r="G35" s="5" t="n">
        <v>7695</v>
      </c>
    </row>
    <row r="36">
      <c r="A36" s="4" t="inlineStr">
        <is>
          <t>Other comprehensive income (loss)</t>
        </is>
      </c>
      <c r="B36" s="5" t="n">
        <v>-82</v>
      </c>
      <c r="C36" s="4" t="inlineStr">
        <is>
          <t xml:space="preserve"> </t>
        </is>
      </c>
      <c r="D36" s="4" t="inlineStr">
        <is>
          <t xml:space="preserve"> </t>
        </is>
      </c>
      <c r="E36" s="4" t="inlineStr">
        <is>
          <t xml:space="preserve"> </t>
        </is>
      </c>
      <c r="F36" s="5" t="n">
        <v>-82</v>
      </c>
      <c r="G36" s="4" t="inlineStr">
        <is>
          <t xml:space="preserve"> </t>
        </is>
      </c>
    </row>
    <row r="37">
      <c r="A37" s="4" t="inlineStr">
        <is>
          <t>Ending balance (in shares) at Mar. 31, 2023</t>
        </is>
      </c>
      <c r="B37" s="4" t="inlineStr">
        <is>
          <t xml:space="preserve"> </t>
        </is>
      </c>
      <c r="C37" s="5" t="n">
        <v>0</v>
      </c>
      <c r="D37" s="5" t="n">
        <v>131793660</v>
      </c>
      <c r="E37" s="4" t="inlineStr">
        <is>
          <t xml:space="preserve"> </t>
        </is>
      </c>
      <c r="F37" s="4" t="inlineStr">
        <is>
          <t xml:space="preserve"> </t>
        </is>
      </c>
      <c r="G37" s="4" t="inlineStr">
        <is>
          <t xml:space="preserve"> </t>
        </is>
      </c>
    </row>
    <row r="38">
      <c r="A38" s="4" t="inlineStr">
        <is>
          <t>Ending balance at Mar. 31, 2023</t>
        </is>
      </c>
      <c r="B38" s="5" t="n">
        <v>-16431</v>
      </c>
      <c r="C38" s="6" t="n">
        <v>0</v>
      </c>
      <c r="D38" s="6" t="n">
        <v>132</v>
      </c>
      <c r="E38" s="5" t="n">
        <v>524281</v>
      </c>
      <c r="F38" s="5" t="n">
        <v>-2485</v>
      </c>
      <c r="G38" s="5" t="n">
        <v>-538359</v>
      </c>
    </row>
    <row r="39">
      <c r="A39" s="4" t="inlineStr">
        <is>
          <t>Beginning balance (in shares) at Dec. 31, 2022</t>
        </is>
      </c>
      <c r="B39" s="4" t="inlineStr">
        <is>
          <t xml:space="preserve"> </t>
        </is>
      </c>
      <c r="C39" s="5" t="n">
        <v>0</v>
      </c>
      <c r="D39" s="5" t="n">
        <v>131793660</v>
      </c>
      <c r="E39" s="4" t="inlineStr">
        <is>
          <t xml:space="preserve"> </t>
        </is>
      </c>
      <c r="F39" s="4" t="inlineStr">
        <is>
          <t xml:space="preserve"> </t>
        </is>
      </c>
      <c r="G39" s="4" t="inlineStr">
        <is>
          <t xml:space="preserve"> </t>
        </is>
      </c>
    </row>
    <row r="40">
      <c r="A40" s="4" t="inlineStr">
        <is>
          <t>Beginning balance at Dec. 31, 2022</t>
        </is>
      </c>
      <c r="B40" s="5" t="n">
        <v>-24086</v>
      </c>
      <c r="C40" s="6" t="n">
        <v>0</v>
      </c>
      <c r="D40" s="6" t="n">
        <v>132</v>
      </c>
      <c r="E40" s="5" t="n">
        <v>524239</v>
      </c>
      <c r="F40" s="5" t="n">
        <v>-2403</v>
      </c>
      <c r="G40" s="5" t="n">
        <v>-54605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5" t="n">
        <v>-1303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5" t="n">
        <v>-10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Sep. 30, 2023</t>
        </is>
      </c>
      <c r="B44" s="4" t="inlineStr">
        <is>
          <t xml:space="preserve"> </t>
        </is>
      </c>
      <c r="C44" s="5" t="n">
        <v>0</v>
      </c>
      <c r="D44" s="5" t="n">
        <v>131793660</v>
      </c>
      <c r="E44" s="4" t="inlineStr">
        <is>
          <t xml:space="preserve"> </t>
        </is>
      </c>
      <c r="F44" s="4" t="inlineStr">
        <is>
          <t xml:space="preserve"> </t>
        </is>
      </c>
      <c r="G44" s="4" t="inlineStr">
        <is>
          <t xml:space="preserve"> </t>
        </is>
      </c>
    </row>
    <row r="45">
      <c r="A45" s="4" t="inlineStr">
        <is>
          <t>Ending balance at Sep. 30, 2023</t>
        </is>
      </c>
      <c r="B45" s="5" t="n">
        <v>-38089</v>
      </c>
      <c r="C45" s="6" t="n">
        <v>0</v>
      </c>
      <c r="D45" s="6" t="n">
        <v>132</v>
      </c>
      <c r="E45" s="5" t="n">
        <v>524281</v>
      </c>
      <c r="F45" s="5" t="n">
        <v>-3416</v>
      </c>
      <c r="G45" s="5" t="n">
        <v>-559086</v>
      </c>
    </row>
    <row r="46">
      <c r="A46" s="4" t="inlineStr">
        <is>
          <t>Beginning balance (in shares) at Mar. 31, 2023</t>
        </is>
      </c>
      <c r="B46" s="4" t="inlineStr">
        <is>
          <t xml:space="preserve"> </t>
        </is>
      </c>
      <c r="C46" s="5" t="n">
        <v>0</v>
      </c>
      <c r="D46" s="5" t="n">
        <v>131793660</v>
      </c>
      <c r="E46" s="4" t="inlineStr">
        <is>
          <t xml:space="preserve"> </t>
        </is>
      </c>
      <c r="F46" s="4" t="inlineStr">
        <is>
          <t xml:space="preserve"> </t>
        </is>
      </c>
      <c r="G46" s="4" t="inlineStr">
        <is>
          <t xml:space="preserve"> </t>
        </is>
      </c>
    </row>
    <row r="47">
      <c r="A47" s="4" t="inlineStr">
        <is>
          <t>Beginning balance at Mar. 31, 2023</t>
        </is>
      </c>
      <c r="B47" s="5" t="n">
        <v>-16431</v>
      </c>
      <c r="C47" s="6" t="n">
        <v>0</v>
      </c>
      <c r="D47" s="6" t="n">
        <v>132</v>
      </c>
      <c r="E47" s="5" t="n">
        <v>524281</v>
      </c>
      <c r="F47" s="5" t="n">
        <v>-2485</v>
      </c>
      <c r="G47" s="5" t="n">
        <v>-53835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85098</v>
      </c>
      <c r="C49" s="4" t="inlineStr">
        <is>
          <t xml:space="preserve"> </t>
        </is>
      </c>
      <c r="D49" s="4" t="inlineStr">
        <is>
          <t xml:space="preserve"> </t>
        </is>
      </c>
      <c r="E49" s="4" t="inlineStr">
        <is>
          <t xml:space="preserve"> </t>
        </is>
      </c>
      <c r="F49" s="4" t="inlineStr">
        <is>
          <t xml:space="preserve"> </t>
        </is>
      </c>
      <c r="G49" s="5" t="n">
        <v>-85098</v>
      </c>
    </row>
    <row r="50">
      <c r="A50" s="4" t="inlineStr">
        <is>
          <t>Other comprehensive income (loss)</t>
        </is>
      </c>
      <c r="B50" s="5" t="n">
        <v>-514</v>
      </c>
      <c r="C50" s="4" t="inlineStr">
        <is>
          <t xml:space="preserve"> </t>
        </is>
      </c>
      <c r="D50" s="4" t="inlineStr">
        <is>
          <t xml:space="preserve"> </t>
        </is>
      </c>
      <c r="E50" s="4" t="inlineStr">
        <is>
          <t xml:space="preserve"> </t>
        </is>
      </c>
      <c r="F50" s="5" t="n">
        <v>-514</v>
      </c>
      <c r="G50" s="4" t="inlineStr">
        <is>
          <t xml:space="preserve"> </t>
        </is>
      </c>
    </row>
    <row r="51">
      <c r="A51" s="4" t="inlineStr">
        <is>
          <t>Ending balance (in shares) at Jun. 30, 2023</t>
        </is>
      </c>
      <c r="B51" s="4" t="inlineStr">
        <is>
          <t xml:space="preserve"> </t>
        </is>
      </c>
      <c r="C51" s="5" t="n">
        <v>0</v>
      </c>
      <c r="D51" s="5" t="n">
        <v>131793660</v>
      </c>
      <c r="E51" s="4" t="inlineStr">
        <is>
          <t xml:space="preserve"> </t>
        </is>
      </c>
      <c r="F51" s="4" t="inlineStr">
        <is>
          <t xml:space="preserve"> </t>
        </is>
      </c>
      <c r="G51" s="4" t="inlineStr">
        <is>
          <t xml:space="preserve"> </t>
        </is>
      </c>
    </row>
    <row r="52">
      <c r="A52" s="4" t="inlineStr">
        <is>
          <t>Ending balance at Jun. 30, 2023</t>
        </is>
      </c>
      <c r="B52" s="5" t="n">
        <v>-102043</v>
      </c>
      <c r="C52" s="6" t="n">
        <v>0</v>
      </c>
      <c r="D52" s="6" t="n">
        <v>132</v>
      </c>
      <c r="E52" s="5" t="n">
        <v>524281</v>
      </c>
      <c r="F52" s="5" t="n">
        <v>-2999</v>
      </c>
      <c r="G52" s="5" t="n">
        <v>-62345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5" t="n">
        <v>64371</v>
      </c>
      <c r="C54" s="4" t="inlineStr">
        <is>
          <t xml:space="preserve"> </t>
        </is>
      </c>
      <c r="D54" s="4" t="inlineStr">
        <is>
          <t xml:space="preserve"> </t>
        </is>
      </c>
      <c r="E54" s="4" t="inlineStr">
        <is>
          <t xml:space="preserve"> </t>
        </is>
      </c>
      <c r="F54" s="4" t="inlineStr">
        <is>
          <t xml:space="preserve"> </t>
        </is>
      </c>
      <c r="G54" s="5" t="n">
        <v>64371</v>
      </c>
    </row>
    <row r="55">
      <c r="A55" s="4" t="inlineStr">
        <is>
          <t>Other comprehensive income (loss)</t>
        </is>
      </c>
      <c r="B55" s="5" t="n">
        <v>-417</v>
      </c>
      <c r="C55" s="4" t="inlineStr">
        <is>
          <t xml:space="preserve"> </t>
        </is>
      </c>
      <c r="D55" s="4" t="inlineStr">
        <is>
          <t xml:space="preserve"> </t>
        </is>
      </c>
      <c r="E55" s="4" t="inlineStr">
        <is>
          <t xml:space="preserve"> </t>
        </is>
      </c>
      <c r="F55" s="5" t="n">
        <v>-417</v>
      </c>
      <c r="G55" s="4" t="inlineStr">
        <is>
          <t xml:space="preserve"> </t>
        </is>
      </c>
    </row>
    <row r="56">
      <c r="A56" s="4" t="inlineStr">
        <is>
          <t>Ending balance (in shares) at Sep. 30, 2023</t>
        </is>
      </c>
      <c r="B56" s="4" t="inlineStr">
        <is>
          <t xml:space="preserve"> </t>
        </is>
      </c>
      <c r="C56" s="5" t="n">
        <v>0</v>
      </c>
      <c r="D56" s="5" t="n">
        <v>131793660</v>
      </c>
      <c r="E56" s="4" t="inlineStr">
        <is>
          <t xml:space="preserve"> </t>
        </is>
      </c>
      <c r="F56" s="4" t="inlineStr">
        <is>
          <t xml:space="preserve"> </t>
        </is>
      </c>
      <c r="G56" s="4" t="inlineStr">
        <is>
          <t xml:space="preserve"> </t>
        </is>
      </c>
    </row>
    <row r="57">
      <c r="A57" s="4" t="inlineStr">
        <is>
          <t>Ending balance at Sep. 30, 2023</t>
        </is>
      </c>
      <c r="B57" s="6" t="n">
        <v>-38089</v>
      </c>
      <c r="C57" s="6" t="n">
        <v>0</v>
      </c>
      <c r="D57" s="6" t="n">
        <v>132</v>
      </c>
      <c r="E57" s="6" t="n">
        <v>524281</v>
      </c>
      <c r="F57" s="6" t="n">
        <v>-3416</v>
      </c>
      <c r="G57" s="6" t="n">
        <v>-559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Income and Interest Expense Disclos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iscount</t>
        </is>
      </c>
      <c r="B4" s="6" t="n">
        <v>2650</v>
      </c>
      <c r="C4" s="6" t="n">
        <v>163</v>
      </c>
      <c r="D4" s="6" t="n">
        <v>3632</v>
      </c>
      <c r="E4" s="6" t="n">
        <v>595</v>
      </c>
    </row>
    <row r="5">
      <c r="A5" s="4" t="inlineStr">
        <is>
          <t>Other, net</t>
        </is>
      </c>
      <c r="B5" s="5" t="n">
        <v>-40</v>
      </c>
      <c r="C5" s="5" t="n">
        <v>13</v>
      </c>
      <c r="D5" s="5" t="n">
        <v>-83</v>
      </c>
      <c r="E5" s="5" t="n">
        <v>-29</v>
      </c>
    </row>
    <row r="6">
      <c r="A6" s="4" t="inlineStr">
        <is>
          <t>Total interest expense, net</t>
        </is>
      </c>
      <c r="B6" s="5" t="n">
        <v>5606</v>
      </c>
      <c r="C6" s="5" t="n">
        <v>1829</v>
      </c>
      <c r="D6" s="5" t="n">
        <v>11368</v>
      </c>
      <c r="E6" s="5" t="n">
        <v>4303</v>
      </c>
    </row>
    <row r="7">
      <c r="A7" s="4" t="inlineStr">
        <is>
          <t>Convertible Senior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1672</v>
      </c>
      <c r="C9" s="5" t="n">
        <v>938</v>
      </c>
      <c r="D9" s="5" t="n">
        <v>4080</v>
      </c>
      <c r="E9" s="5" t="n">
        <v>2813</v>
      </c>
    </row>
    <row r="10">
      <c r="A10" s="4" t="inlineStr">
        <is>
          <t>AF Convertible Notes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3</v>
      </c>
      <c r="C12" s="5" t="n">
        <v>0</v>
      </c>
      <c r="D12" s="5" t="n">
        <v>73</v>
      </c>
      <c r="E12" s="5" t="n">
        <v>0</v>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251</v>
      </c>
      <c r="C15" s="6" t="n">
        <v>715</v>
      </c>
      <c r="D15" s="6" t="n">
        <v>3666</v>
      </c>
      <c r="E15" s="6" t="n">
        <v>9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9"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F1" s="2" t="inlineStr">
        <is>
          <t>3 Months Ended</t>
        </is>
      </c>
      <c r="H1" s="2" t="inlineStr">
        <is>
          <t>9 Months Ended</t>
        </is>
      </c>
      <c r="J1" s="2" t="inlineStr">
        <is>
          <t>12 Months Ended</t>
        </is>
      </c>
    </row>
    <row r="2">
      <c r="B2" s="2" t="inlineStr">
        <is>
          <t>Jul. 20, 2023 USD ($)</t>
        </is>
      </c>
      <c r="C2" s="2" t="inlineStr">
        <is>
          <t>Jun. 09, 2023 USD ($)</t>
        </is>
      </c>
      <c r="D2" s="2" t="inlineStr">
        <is>
          <t>Jun. 08, 2023</t>
        </is>
      </c>
      <c r="E2" s="2" t="inlineStr">
        <is>
          <t>Feb. 09, 2021 USD ($)</t>
        </is>
      </c>
      <c r="F2" s="2" t="inlineStr">
        <is>
          <t>Sep. 30, 2023 USD ($) shares</t>
        </is>
      </c>
      <c r="G2" s="2" t="inlineStr">
        <is>
          <t>Sep. 30, 2022 USD ($)</t>
        </is>
      </c>
      <c r="H2" s="2" t="inlineStr">
        <is>
          <t>Sep. 30, 2023 USD ($) shares</t>
        </is>
      </c>
      <c r="I2" s="2" t="inlineStr">
        <is>
          <t>Sep. 30, 2022 USD ($)</t>
        </is>
      </c>
      <c r="J2" s="2" t="inlineStr">
        <is>
          <t>Dec. 31, 2022 USD ($)</t>
        </is>
      </c>
      <c r="K2" s="2" t="inlineStr">
        <is>
          <t>Sep. 18, 2023 USD ($)</t>
        </is>
      </c>
      <c r="L2" s="2" t="inlineStr">
        <is>
          <t>Aug. 21, 2023 USD ($)</t>
        </is>
      </c>
      <c r="M2" s="2" t="inlineStr">
        <is>
          <t>Aug. 01, 2023 USD ($)</t>
        </is>
      </c>
      <c r="N2" s="2" t="inlineStr">
        <is>
          <t>Feb. 01, 2023 USD ($)</t>
        </is>
      </c>
      <c r="O2" s="2" t="inlineStr">
        <is>
          <t>Apr.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6" t="n">
        <v>6809000</v>
      </c>
      <c r="G4" s="4" t="inlineStr">
        <is>
          <t xml:space="preserve"> </t>
        </is>
      </c>
      <c r="H4" s="6" t="n">
        <v>6809000</v>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c r="J5" s="5" t="n">
        <v>3506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0</v>
      </c>
      <c r="G6" s="6" t="n">
        <v>0</v>
      </c>
      <c r="H6" s="5" t="n">
        <v>7755300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3584000</v>
      </c>
      <c r="G7" s="5" t="n">
        <v>10720000</v>
      </c>
      <c r="H7" s="5" t="n">
        <v>3584000</v>
      </c>
      <c r="I7" s="5" t="n">
        <v>10720000</v>
      </c>
      <c r="J7" s="5" t="n">
        <v>11531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embedded derivative liability</t>
        </is>
      </c>
      <c r="B8" s="4" t="inlineStr">
        <is>
          <t xml:space="preserve"> </t>
        </is>
      </c>
      <c r="C8" s="4" t="inlineStr">
        <is>
          <t xml:space="preserve"> </t>
        </is>
      </c>
      <c r="D8" s="4" t="inlineStr">
        <is>
          <t xml:space="preserve"> </t>
        </is>
      </c>
      <c r="E8" s="4" t="inlineStr">
        <is>
          <t xml:space="preserve"> </t>
        </is>
      </c>
      <c r="F8" s="5" t="n">
        <v>10810000</v>
      </c>
      <c r="G8" s="4" t="inlineStr">
        <is>
          <t xml:space="preserve"> </t>
        </is>
      </c>
      <c r="H8" s="5" t="n">
        <v>10810000</v>
      </c>
      <c r="I8" s="4" t="inlineStr">
        <is>
          <t xml:space="preserve"> </t>
        </is>
      </c>
      <c r="J8" s="5" t="n">
        <v>197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ess fair value of the debt purchase option over proceeds received</t>
        </is>
      </c>
      <c r="B9" s="4" t="inlineStr">
        <is>
          <t xml:space="preserve"> </t>
        </is>
      </c>
      <c r="C9" s="4" t="inlineStr">
        <is>
          <t xml:space="preserve"> </t>
        </is>
      </c>
      <c r="D9" s="4" t="inlineStr">
        <is>
          <t xml:space="preserve"> </t>
        </is>
      </c>
      <c r="E9" s="4" t="inlineStr">
        <is>
          <t xml:space="preserve"> </t>
        </is>
      </c>
      <c r="F9" s="6" t="n">
        <v>6431000</v>
      </c>
      <c r="G9" s="6" t="n">
        <v>0</v>
      </c>
      <c r="H9" s="5" t="n">
        <v>6431000</v>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A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00000</v>
      </c>
      <c r="I10" s="5"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borrowed on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00000</v>
      </c>
      <c r="I11" s="6" t="n">
        <v>37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covenant liquidity</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1</v>
      </c>
    </row>
    <row r="16">
      <c r="A16" s="4" t="inlineStr">
        <is>
          <t>Credit facility,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0000000</v>
      </c>
    </row>
    <row r="17">
      <c r="A17" s="4" t="inlineStr">
        <is>
          <t>Issuance agreement provi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additional amount issuable at option of the issuer</t>
        </is>
      </c>
      <c r="B21" s="4" t="inlineStr">
        <is>
          <t xml:space="preserve"> </t>
        </is>
      </c>
      <c r="C21" s="4" t="inlineStr">
        <is>
          <t xml:space="preserve"> </t>
        </is>
      </c>
      <c r="D21" s="4" t="inlineStr">
        <is>
          <t xml:space="preserve"> </t>
        </is>
      </c>
      <c r="E21" s="5" t="n">
        <v>2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5" t="n">
        <v>72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ssuance costs</t>
        </is>
      </c>
      <c r="B23" s="4" t="inlineStr">
        <is>
          <t xml:space="preserve"> </t>
        </is>
      </c>
      <c r="C23" s="4" t="inlineStr">
        <is>
          <t xml:space="preserve"> </t>
        </is>
      </c>
      <c r="D23" s="4" t="inlineStr">
        <is>
          <t xml:space="preserve"> </t>
        </is>
      </c>
      <c r="E23" s="6" t="n">
        <v>2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venant liquidity</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tible, conversion ratio</t>
        </is>
      </c>
      <c r="B25" s="4" t="inlineStr">
        <is>
          <t xml:space="preserve"> </t>
        </is>
      </c>
      <c r="C25" s="4" t="inlineStr">
        <is>
          <t xml:space="preserve"> </t>
        </is>
      </c>
      <c r="D25" s="15" t="n">
        <v>0.14643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redemption pric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debt default, percentage of holders that can call debt, minimum (in percent)</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9" t="n">
        <v>0.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ault interest rate (in percent)</t>
        </is>
      </c>
      <c r="B28" s="4" t="inlineStr">
        <is>
          <t xml:space="preserve"> </t>
        </is>
      </c>
      <c r="C28" s="4" t="inlineStr">
        <is>
          <t xml:space="preserve"> </t>
        </is>
      </c>
      <c r="D28" s="4" t="inlineStr">
        <is>
          <t xml:space="preserve"> </t>
        </is>
      </c>
      <c r="E28" s="4" t="inlineStr">
        <is>
          <t xml:space="preserve"> </t>
        </is>
      </c>
      <c r="F28" s="14" t="n">
        <v>0.015</v>
      </c>
      <c r="G28" s="4" t="inlineStr">
        <is>
          <t xml:space="preserve"> </t>
        </is>
      </c>
      <c r="H28" s="14" t="n">
        <v>0.0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redemption feature, fair valu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6"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t, shares issuable (in shares) | shares</t>
        </is>
      </c>
      <c r="B30" s="4" t="inlineStr">
        <is>
          <t xml:space="preserve"> </t>
        </is>
      </c>
      <c r="C30" s="4" t="inlineStr">
        <is>
          <t xml:space="preserve"> </t>
        </is>
      </c>
      <c r="D30" s="4" t="inlineStr">
        <is>
          <t xml:space="preserve"> </t>
        </is>
      </c>
      <c r="E30" s="4" t="inlineStr">
        <is>
          <t xml:space="preserve"> </t>
        </is>
      </c>
      <c r="F30" s="5" t="n">
        <v>41918634</v>
      </c>
      <c r="G30" s="4" t="inlineStr">
        <is>
          <t xml:space="preserve"> </t>
        </is>
      </c>
      <c r="H30" s="5" t="n">
        <v>4191863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 of embedded derivative liability</t>
        </is>
      </c>
      <c r="B31" s="4" t="inlineStr">
        <is>
          <t xml:space="preserve"> </t>
        </is>
      </c>
      <c r="C31" s="4" t="inlineStr">
        <is>
          <t xml:space="preserve"> </t>
        </is>
      </c>
      <c r="D31" s="4" t="inlineStr">
        <is>
          <t xml:space="preserve"> </t>
        </is>
      </c>
      <c r="E31" s="4" t="inlineStr">
        <is>
          <t xml:space="preserve"> </t>
        </is>
      </c>
      <c r="F31" s="6" t="n">
        <v>10800000</v>
      </c>
      <c r="G31" s="4" t="inlineStr">
        <is>
          <t xml:space="preserve"> </t>
        </is>
      </c>
      <c r="H31" s="6" t="n">
        <v>10800000</v>
      </c>
      <c r="I31" s="4" t="inlineStr">
        <is>
          <t xml:space="preserve"> </t>
        </is>
      </c>
      <c r="J31" s="5" t="n">
        <v>197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79516000</v>
      </c>
      <c r="G32" s="4" t="inlineStr">
        <is>
          <t xml:space="preserve"> </t>
        </is>
      </c>
      <c r="H32" s="6" t="n">
        <v>79516000</v>
      </c>
      <c r="I32" s="4" t="inlineStr">
        <is>
          <t xml:space="preserve"> </t>
        </is>
      </c>
      <c r="J32" s="5" t="n">
        <v>75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Senior Notes | Convertible Debt | Per amendment and re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onvertible, conversion ratio</t>
        </is>
      </c>
      <c r="B35" s="4" t="inlineStr">
        <is>
          <t xml:space="preserve"> </t>
        </is>
      </c>
      <c r="C35" s="16" t="n">
        <v>0.5271746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Senior Notes | Convertible Debt | Per amendment and restatement, with achievement of minimum book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convertible, conversion ratio</t>
        </is>
      </c>
      <c r="B38" s="4" t="inlineStr">
        <is>
          <t xml:space="preserve"> </t>
        </is>
      </c>
      <c r="C38" s="16" t="n">
        <v>0.58574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Senior Notes | Convertible Debt | Repurchase Upon a Fundamental Ch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redemption pric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Senior Notes | Convertible Deb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 (in percent)</t>
        </is>
      </c>
      <c r="B44" s="4" t="inlineStr">
        <is>
          <t xml:space="preserve"> </t>
        </is>
      </c>
      <c r="C44" s="9" t="n">
        <v>0.08</v>
      </c>
      <c r="D44" s="9" t="n">
        <v>0.05</v>
      </c>
      <c r="E44" s="4" t="inlineStr">
        <is>
          <t xml:space="preserve"> </t>
        </is>
      </c>
      <c r="F44" s="9" t="n">
        <v>0.08</v>
      </c>
      <c r="G44" s="4" t="inlineStr">
        <is>
          <t xml:space="preserve"> </t>
        </is>
      </c>
      <c r="H44" s="9" t="n">
        <v>0.0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Senior Notes | Convertible Deb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in percent)</t>
        </is>
      </c>
      <c r="B47" s="4" t="inlineStr">
        <is>
          <t xml:space="preserve"> </t>
        </is>
      </c>
      <c r="C47" s="14" t="n">
        <v>0.08500000000000001</v>
      </c>
      <c r="D47" s="14" t="n">
        <v>0.055</v>
      </c>
      <c r="E47" s="4" t="inlineStr">
        <is>
          <t xml:space="preserve"> </t>
        </is>
      </c>
      <c r="F47" s="14" t="n">
        <v>0.08500000000000001</v>
      </c>
      <c r="G47" s="4" t="inlineStr">
        <is>
          <t xml:space="preserve"> </t>
        </is>
      </c>
      <c r="H47" s="14" t="n">
        <v>0.08500000000000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id-in-kind convertible senior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0000</v>
      </c>
      <c r="N50" s="6" t="n">
        <v>2100000</v>
      </c>
      <c r="O50" s="4" t="inlineStr">
        <is>
          <t xml:space="preserve"> </t>
        </is>
      </c>
    </row>
    <row r="51">
      <c r="A51" s="4" t="inlineStr">
        <is>
          <t>A&amp;R Note |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ace amount</t>
        </is>
      </c>
      <c r="B53" s="4" t="inlineStr">
        <is>
          <t xml:space="preserve"> </t>
        </is>
      </c>
      <c r="C53" s="6" t="n">
        <v>1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venant, bookings threshold</t>
        </is>
      </c>
      <c r="B54" s="4" t="inlineStr">
        <is>
          <t xml:space="preserve"> </t>
        </is>
      </c>
      <c r="C54" s="6" t="n">
        <v>1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76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F Convertible Notes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convertible, conversion ratio</t>
        </is>
      </c>
      <c r="B58" s="16" t="n">
        <v>0.58574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debt default, percentage of holders that can call debt, minimum (in percent)</t>
        </is>
      </c>
      <c r="B59" s="9" t="n">
        <v>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6" t="n">
        <v>5500000</v>
      </c>
      <c r="G60" s="4" t="inlineStr">
        <is>
          <t xml:space="preserve"> </t>
        </is>
      </c>
      <c r="H60" s="5" t="n">
        <v>5500000</v>
      </c>
      <c r="I60" s="4" t="inlineStr">
        <is>
          <t xml:space="preserve"> </t>
        </is>
      </c>
      <c r="J60" s="5" t="n">
        <v>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venant, minimum liquidity requirement</t>
        </is>
      </c>
      <c r="B61" s="6"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F Convertible Notes | Convertible Debt | Appgate Fu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face amount</t>
        </is>
      </c>
      <c r="B64" s="6" t="n">
        <v>2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00000</v>
      </c>
      <c r="L64" s="6" t="n">
        <v>2000000</v>
      </c>
      <c r="M64" s="4" t="inlineStr">
        <is>
          <t xml:space="preserve"> </t>
        </is>
      </c>
      <c r="N64" s="4" t="inlineStr">
        <is>
          <t xml:space="preserve"> </t>
        </is>
      </c>
      <c r="O64" s="4" t="inlineStr">
        <is>
          <t xml:space="preserve"> </t>
        </is>
      </c>
    </row>
    <row r="65">
      <c r="A65" s="4" t="inlineStr">
        <is>
          <t>Interest rate (in percent)</t>
        </is>
      </c>
      <c r="B65" s="14" t="n">
        <v>0.0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accordion feature, available capacity</t>
        </is>
      </c>
      <c r="B66" s="6" t="n">
        <v>3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cess fair value of the debt purchase option over proceeds received</t>
        </is>
      </c>
      <c r="B67" s="5" t="n">
        <v>64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AF Convertible Notes</t>
        </is>
      </c>
      <c r="B68" s="6" t="n">
        <v>2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F Convertible Notes | Convertible Debt | Repurchase Upon a Fundamental Ch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redemption price (percent)</t>
        </is>
      </c>
      <c r="B71" s="9"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F Convertible Notes | Convertible Debt | Repurchase Upon a Change of Contro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redemption price (percent)</t>
        </is>
      </c>
      <c r="B74" s="9" t="n">
        <v>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volving Credit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6" t="n">
        <v>50000000</v>
      </c>
      <c r="G77" s="4" t="inlineStr">
        <is>
          <t xml:space="preserve"> </t>
        </is>
      </c>
      <c r="H77" s="5" t="n">
        <v>50000000</v>
      </c>
      <c r="I77" s="4" t="inlineStr">
        <is>
          <t xml:space="preserve"> </t>
        </is>
      </c>
      <c r="J77" s="5" t="n">
        <v>465000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mount borrowed on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00000</v>
      </c>
      <c r="I78" s="4" t="inlineStr">
        <is>
          <t xml:space="preserve"> </t>
        </is>
      </c>
      <c r="J78" s="6" t="n">
        <v>46500000</v>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mitment and Contingencies (Details) - USD ($)</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Letters of credit outstanding, amount</t>
        </is>
      </c>
      <c r="B4" s="6" t="n">
        <v>0</v>
      </c>
      <c r="C4" s="4" t="inlineStr">
        <is>
          <t xml:space="preserve"> </t>
        </is>
      </c>
    </row>
    <row r="5">
      <c r="A5" s="4" t="inlineStr">
        <is>
          <t>Long-term purchase commitment, amount</t>
        </is>
      </c>
      <c r="B5" s="5" t="n">
        <v>5100000</v>
      </c>
      <c r="C5" s="4" t="inlineStr">
        <is>
          <t xml:space="preserve"> </t>
        </is>
      </c>
    </row>
    <row r="6">
      <c r="A6" s="4" t="inlineStr">
        <is>
          <t>Letter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redit facility, borrowing capacity</t>
        </is>
      </c>
      <c r="B8" s="6" t="n">
        <v>600000</v>
      </c>
      <c r="C8" s="6" t="n">
        <v>1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fit Interest Units of SIS Holdings LP - Narrative (Details) - USD ($)</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Equity-based compensation costs, tax benefit</t>
        </is>
      </c>
      <c r="B4" s="6" t="n">
        <v>0</v>
      </c>
      <c r="C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Interest Units of SIS Holdings LP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costs</t>
        </is>
      </c>
      <c r="B4" s="6" t="n">
        <v>0</v>
      </c>
      <c r="C4" s="6" t="n">
        <v>59</v>
      </c>
      <c r="D4" s="6" t="n">
        <v>42</v>
      </c>
      <c r="E4" s="6" t="n">
        <v>28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costs</t>
        </is>
      </c>
      <c r="B7" s="5" t="n">
        <v>0</v>
      </c>
      <c r="C7" s="5" t="n">
        <v>0</v>
      </c>
      <c r="D7" s="5" t="n">
        <v>0</v>
      </c>
      <c r="E7" s="5" t="n">
        <v>6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costs</t>
        </is>
      </c>
      <c r="B10" s="6" t="n">
        <v>0</v>
      </c>
      <c r="C10" s="6" t="n">
        <v>59</v>
      </c>
      <c r="D10" s="6" t="n">
        <v>42</v>
      </c>
      <c r="E10" s="6" t="n">
        <v>2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ppgate, Inc. 2021 Incentive Compensation Plan - Summarizes nonvested RSUs and PSUs activity (Detai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RSUs | Time-b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beginning balance (in shares)</t>
        </is>
      </c>
      <c r="B5" s="5" t="n">
        <v>0</v>
      </c>
      <c r="C5" s="5" t="n">
        <v>0</v>
      </c>
      <c r="D5" s="5" t="n">
        <v>0</v>
      </c>
      <c r="E5" s="5" t="n">
        <v>1102217</v>
      </c>
      <c r="F5" s="5" t="n">
        <v>1102217</v>
      </c>
      <c r="G5" s="5" t="n">
        <v>0</v>
      </c>
    </row>
    <row r="6">
      <c r="A6" s="4" t="inlineStr">
        <is>
          <t>Granted (in shares)</t>
        </is>
      </c>
      <c r="B6" s="5" t="n">
        <v>0</v>
      </c>
      <c r="C6" s="5" t="n">
        <v>0</v>
      </c>
      <c r="D6" s="5" t="n">
        <v>0</v>
      </c>
      <c r="E6" s="5" t="n">
        <v>0</v>
      </c>
      <c r="F6" s="5" t="n">
        <v>0</v>
      </c>
      <c r="G6" s="5" t="n">
        <v>1102217</v>
      </c>
    </row>
    <row r="7">
      <c r="A7" s="4" t="inlineStr">
        <is>
          <t>Vested (in shares)</t>
        </is>
      </c>
      <c r="B7" s="5" t="n">
        <v>0</v>
      </c>
      <c r="C7" s="5" t="n">
        <v>0</v>
      </c>
      <c r="D7" s="5" t="n">
        <v>0</v>
      </c>
      <c r="E7" s="5" t="n">
        <v>0</v>
      </c>
      <c r="F7" s="5" t="n">
        <v>0</v>
      </c>
      <c r="G7" s="5" t="n">
        <v>0</v>
      </c>
    </row>
    <row r="8">
      <c r="A8" s="4" t="inlineStr">
        <is>
          <t>Forfeited (in shares)</t>
        </is>
      </c>
      <c r="B8" s="5" t="n">
        <v>0</v>
      </c>
      <c r="C8" s="5" t="n">
        <v>0</v>
      </c>
      <c r="D8" s="5" t="n">
        <v>0</v>
      </c>
      <c r="E8" s="5" t="n">
        <v>0</v>
      </c>
      <c r="F8" s="5" t="n">
        <v>0</v>
      </c>
      <c r="G8" s="5" t="n">
        <v>0</v>
      </c>
    </row>
    <row r="9">
      <c r="A9" s="4" t="inlineStr">
        <is>
          <t>Outstanding, ending balance (in shares)</t>
        </is>
      </c>
      <c r="B9" s="5" t="n">
        <v>0</v>
      </c>
      <c r="C9" s="5" t="n">
        <v>0</v>
      </c>
      <c r="D9" s="5" t="n">
        <v>0</v>
      </c>
      <c r="E9" s="5" t="n">
        <v>1102217</v>
      </c>
      <c r="F9" s="5" t="n">
        <v>1102217</v>
      </c>
      <c r="G9" s="5" t="n">
        <v>1102217</v>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eginning balance, weighted-average grant date fair value (in dollars per share)</t>
        </is>
      </c>
      <c r="B11" s="6" t="n">
        <v>0</v>
      </c>
      <c r="C11" s="6" t="n">
        <v>0</v>
      </c>
      <c r="D11" s="6" t="n">
        <v>0</v>
      </c>
      <c r="E11" s="6" t="n">
        <v>13</v>
      </c>
      <c r="F11" s="6" t="n">
        <v>13</v>
      </c>
      <c r="G11" s="6" t="n">
        <v>0</v>
      </c>
    </row>
    <row r="12">
      <c r="A12" s="4" t="inlineStr">
        <is>
          <t>Granted (in dollars per share)</t>
        </is>
      </c>
      <c r="B12" s="5" t="n">
        <v>0</v>
      </c>
      <c r="C12" s="5" t="n">
        <v>0</v>
      </c>
      <c r="D12" s="5" t="n">
        <v>0</v>
      </c>
      <c r="E12" s="5" t="n">
        <v>0</v>
      </c>
      <c r="F12" s="5" t="n">
        <v>0</v>
      </c>
      <c r="G12" s="5" t="n">
        <v>13</v>
      </c>
    </row>
    <row r="13">
      <c r="A13" s="4" t="inlineStr">
        <is>
          <t>Vested (in dollars per share)</t>
        </is>
      </c>
      <c r="B13" s="5" t="n">
        <v>0</v>
      </c>
      <c r="C13" s="5" t="n">
        <v>0</v>
      </c>
      <c r="D13" s="5" t="n">
        <v>0</v>
      </c>
      <c r="E13" s="5" t="n">
        <v>0</v>
      </c>
      <c r="F13" s="5" t="n">
        <v>0</v>
      </c>
      <c r="G13" s="5" t="n">
        <v>0</v>
      </c>
    </row>
    <row r="14">
      <c r="A14" s="4" t="inlineStr">
        <is>
          <t>Forfeited (in dollars per share)</t>
        </is>
      </c>
      <c r="B14" s="5" t="n">
        <v>0</v>
      </c>
      <c r="C14" s="5" t="n">
        <v>0</v>
      </c>
      <c r="D14" s="5" t="n">
        <v>0</v>
      </c>
      <c r="E14" s="5" t="n">
        <v>0</v>
      </c>
      <c r="F14" s="5" t="n">
        <v>0</v>
      </c>
      <c r="G14" s="5" t="n">
        <v>0</v>
      </c>
    </row>
    <row r="15">
      <c r="A15" s="4" t="inlineStr">
        <is>
          <t>Outstanding, ending balance, weighted-average grant date fair value (in dollars per share)</t>
        </is>
      </c>
      <c r="B15" s="6" t="n">
        <v>0</v>
      </c>
      <c r="C15" s="6" t="n">
        <v>0</v>
      </c>
      <c r="D15" s="6" t="n">
        <v>0</v>
      </c>
      <c r="E15" s="6" t="n">
        <v>13</v>
      </c>
      <c r="F15" s="6" t="n">
        <v>13</v>
      </c>
      <c r="G15" s="6" t="n">
        <v>13</v>
      </c>
    </row>
    <row r="16">
      <c r="A16" s="4" t="inlineStr">
        <is>
          <t>RSUs | Performance-b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eginning balance (in shares)</t>
        </is>
      </c>
      <c r="B18" s="5" t="n">
        <v>8187976</v>
      </c>
      <c r="C18" s="5" t="n">
        <v>8476803</v>
      </c>
      <c r="D18" s="5" t="n">
        <v>9210180</v>
      </c>
      <c r="E18" s="5" t="n">
        <v>4423276</v>
      </c>
      <c r="F18" s="5" t="n">
        <v>4328381</v>
      </c>
      <c r="G18" s="5" t="n">
        <v>0</v>
      </c>
    </row>
    <row r="19">
      <c r="A19" s="4" t="inlineStr">
        <is>
          <t>Granted (in shares)</t>
        </is>
      </c>
      <c r="B19" s="5" t="n">
        <v>145000</v>
      </c>
      <c r="C19" s="5" t="n">
        <v>1318</v>
      </c>
      <c r="D19" s="5" t="n">
        <v>1000000</v>
      </c>
      <c r="E19" s="5" t="n">
        <v>5455744</v>
      </c>
      <c r="F19" s="5" t="n">
        <v>192869</v>
      </c>
      <c r="G19" s="5" t="n">
        <v>4436129</v>
      </c>
    </row>
    <row r="20">
      <c r="A20" s="4" t="inlineStr">
        <is>
          <t>Vested (in shares)</t>
        </is>
      </c>
      <c r="B20" s="5" t="n">
        <v>0</v>
      </c>
      <c r="C20" s="5" t="n">
        <v>0</v>
      </c>
      <c r="D20" s="5" t="n">
        <v>0</v>
      </c>
      <c r="E20" s="5" t="n">
        <v>0</v>
      </c>
      <c r="F20" s="5" t="n">
        <v>0</v>
      </c>
      <c r="G20" s="5" t="n">
        <v>0</v>
      </c>
    </row>
    <row r="21">
      <c r="A21" s="4" t="inlineStr">
        <is>
          <t>Forfeited (in shares)</t>
        </is>
      </c>
      <c r="B21" s="5" t="n">
        <v>-47743</v>
      </c>
      <c r="C21" s="5" t="n">
        <v>-290145</v>
      </c>
      <c r="D21" s="5" t="n">
        <v>-1733377</v>
      </c>
      <c r="E21" s="5" t="n">
        <v>-598046</v>
      </c>
      <c r="F21" s="5" t="n">
        <v>-97974</v>
      </c>
      <c r="G21" s="5" t="n">
        <v>-107748</v>
      </c>
    </row>
    <row r="22">
      <c r="A22" s="4" t="inlineStr">
        <is>
          <t>Outstanding, ending balance (in shares)</t>
        </is>
      </c>
      <c r="B22" s="5" t="n">
        <v>8285233</v>
      </c>
      <c r="C22" s="5" t="n">
        <v>8187976</v>
      </c>
      <c r="D22" s="5" t="n">
        <v>8476803</v>
      </c>
      <c r="E22" s="5" t="n">
        <v>9280974</v>
      </c>
      <c r="F22" s="5" t="n">
        <v>4423276</v>
      </c>
      <c r="G22" s="5" t="n">
        <v>4328381</v>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eginning balance, weighted-average grant date fair value (in dollars per share)</t>
        </is>
      </c>
      <c r="B24" s="8" t="n">
        <v>8.59</v>
      </c>
      <c r="C24" s="8" t="n">
        <v>11.12</v>
      </c>
      <c r="D24" s="8" t="n">
        <v>13.29</v>
      </c>
      <c r="E24" s="8" t="n">
        <v>13.13</v>
      </c>
      <c r="F24" s="8" t="n">
        <v>13.14</v>
      </c>
      <c r="G24" s="6" t="n">
        <v>0</v>
      </c>
    </row>
    <row r="25">
      <c r="A25" s="4" t="inlineStr">
        <is>
          <t>Granted (in dollars per share)</t>
        </is>
      </c>
      <c r="B25" s="17" t="n">
        <v>1.05</v>
      </c>
      <c r="C25" s="17" t="n">
        <v>1.7</v>
      </c>
      <c r="D25" s="17" t="n">
        <v>1.85</v>
      </c>
      <c r="E25" s="17" t="n">
        <v>7.21</v>
      </c>
      <c r="F25" s="17" t="n">
        <v>12.81</v>
      </c>
      <c r="G25" s="17" t="n">
        <v>13.14</v>
      </c>
    </row>
    <row r="26">
      <c r="A26" s="4" t="inlineStr">
        <is>
          <t>Vested (in dollars per share)</t>
        </is>
      </c>
      <c r="B26" s="5" t="n">
        <v>0</v>
      </c>
      <c r="C26" s="5" t="n">
        <v>0</v>
      </c>
      <c r="D26" s="5" t="n">
        <v>0</v>
      </c>
      <c r="E26" s="5" t="n">
        <v>0</v>
      </c>
      <c r="F26" s="5" t="n">
        <v>0</v>
      </c>
      <c r="G26" s="5" t="n">
        <v>0</v>
      </c>
    </row>
    <row r="27">
      <c r="A27" s="4" t="inlineStr">
        <is>
          <t>Forfeited (in dollars per share)</t>
        </is>
      </c>
      <c r="B27" s="17" t="n">
        <v>10.03</v>
      </c>
      <c r="C27" s="17" t="n">
        <v>8.960000000000001</v>
      </c>
      <c r="D27" s="17" t="n">
        <v>10.02</v>
      </c>
      <c r="E27" s="17" t="n">
        <v>13.58</v>
      </c>
      <c r="F27" s="17" t="n">
        <v>13.15</v>
      </c>
      <c r="G27" s="5" t="n">
        <v>13</v>
      </c>
    </row>
    <row r="28">
      <c r="A28" s="4" t="inlineStr">
        <is>
          <t>Outstanding, ending balance, weighted-average grant date fair value (in dollars per share)</t>
        </is>
      </c>
      <c r="B28" s="8" t="n">
        <v>8.449999999999999</v>
      </c>
      <c r="C28" s="8" t="n">
        <v>8.59</v>
      </c>
      <c r="D28" s="8" t="n">
        <v>11.12</v>
      </c>
      <c r="E28" s="8" t="n">
        <v>9.619999999999999</v>
      </c>
      <c r="F28" s="8" t="n">
        <v>13.13</v>
      </c>
      <c r="G28" s="8" t="n">
        <v>13.14</v>
      </c>
    </row>
    <row r="29">
      <c r="A29" s="4" t="inlineStr">
        <is>
          <t>PSUs | Performance-b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eginning balance (in shares)</t>
        </is>
      </c>
      <c r="B31" s="5" t="n">
        <v>47090</v>
      </c>
      <c r="C31" s="5" t="n">
        <v>47585</v>
      </c>
      <c r="D31" s="5" t="n">
        <v>49878</v>
      </c>
      <c r="E31" s="5" t="n">
        <v>57570</v>
      </c>
      <c r="F31" s="5" t="n">
        <v>57086</v>
      </c>
      <c r="G31" s="5" t="n">
        <v>0</v>
      </c>
    </row>
    <row r="32">
      <c r="A32" s="4" t="inlineStr">
        <is>
          <t>Granted (in shares)</t>
        </is>
      </c>
      <c r="B32" s="5" t="n">
        <v>0</v>
      </c>
      <c r="C32" s="5" t="n">
        <v>0</v>
      </c>
      <c r="D32" s="5" t="n">
        <v>0</v>
      </c>
      <c r="E32" s="5" t="n">
        <v>528</v>
      </c>
      <c r="F32" s="5" t="n">
        <v>5145</v>
      </c>
      <c r="G32" s="5" t="n">
        <v>58519</v>
      </c>
    </row>
    <row r="33">
      <c r="A33" s="4" t="inlineStr">
        <is>
          <t>Vested (in shares)</t>
        </is>
      </c>
      <c r="B33" s="5" t="n">
        <v>0</v>
      </c>
      <c r="C33" s="5" t="n">
        <v>0</v>
      </c>
      <c r="D33" s="5" t="n">
        <v>0</v>
      </c>
      <c r="E33" s="5" t="n">
        <v>0</v>
      </c>
      <c r="F33" s="5" t="n">
        <v>0</v>
      </c>
      <c r="G33" s="5" t="n">
        <v>0</v>
      </c>
    </row>
    <row r="34">
      <c r="A34" s="4" t="inlineStr">
        <is>
          <t>Forfeited (in shares)</t>
        </is>
      </c>
      <c r="B34" s="5" t="n">
        <v>-1155</v>
      </c>
      <c r="C34" s="5" t="n">
        <v>-495</v>
      </c>
      <c r="D34" s="5" t="n">
        <v>-2293</v>
      </c>
      <c r="E34" s="5" t="n">
        <v>-5420</v>
      </c>
      <c r="F34" s="5" t="n">
        <v>-4661</v>
      </c>
      <c r="G34" s="5" t="n">
        <v>-1433</v>
      </c>
    </row>
    <row r="35">
      <c r="A35" s="4" t="inlineStr">
        <is>
          <t>Outstanding, ending balance (in shares)</t>
        </is>
      </c>
      <c r="B35" s="5" t="n">
        <v>45935</v>
      </c>
      <c r="C35" s="5" t="n">
        <v>47090</v>
      </c>
      <c r="D35" s="5" t="n">
        <v>47585</v>
      </c>
      <c r="E35" s="5" t="n">
        <v>52678</v>
      </c>
      <c r="F35" s="5" t="n">
        <v>57570</v>
      </c>
      <c r="G35" s="5" t="n">
        <v>57086</v>
      </c>
    </row>
    <row r="36">
      <c r="A36" s="3" t="inlineStr">
        <is>
          <t>Weighted-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eginning balance, weighted-average grant date fair value (in dollars per share)</t>
        </is>
      </c>
      <c r="B37" s="8" t="n">
        <v>12.87</v>
      </c>
      <c r="C37" s="8" t="n">
        <v>13.25</v>
      </c>
      <c r="D37" s="8" t="n">
        <v>13.07</v>
      </c>
      <c r="E37" s="8" t="n">
        <v>13.02</v>
      </c>
      <c r="F37" s="8" t="n">
        <v>13.17</v>
      </c>
      <c r="G37" s="6" t="n">
        <v>0</v>
      </c>
    </row>
    <row r="38">
      <c r="A38" s="4" t="inlineStr">
        <is>
          <t>Granted (in dollars per share)</t>
        </is>
      </c>
      <c r="B38" s="5" t="n">
        <v>0</v>
      </c>
      <c r="C38" s="5" t="n">
        <v>0</v>
      </c>
      <c r="D38" s="5" t="n">
        <v>0</v>
      </c>
      <c r="E38" s="17" t="n">
        <v>7.5</v>
      </c>
      <c r="F38" s="17" t="n">
        <v>11.14</v>
      </c>
      <c r="G38" s="17" t="n">
        <v>13.17</v>
      </c>
    </row>
    <row r="39">
      <c r="A39" s="4" t="inlineStr">
        <is>
          <t>Vested (in dollars per share)</t>
        </is>
      </c>
      <c r="B39" s="5" t="n">
        <v>0</v>
      </c>
      <c r="C39" s="5" t="n">
        <v>0</v>
      </c>
      <c r="D39" s="5" t="n">
        <v>0</v>
      </c>
      <c r="E39" s="5" t="n">
        <v>0</v>
      </c>
      <c r="F39" s="5" t="n">
        <v>0</v>
      </c>
      <c r="G39" s="5" t="n">
        <v>0</v>
      </c>
    </row>
    <row r="40">
      <c r="A40" s="4" t="inlineStr">
        <is>
          <t>Forfeited (in dollars per share)</t>
        </is>
      </c>
      <c r="B40" s="17" t="n">
        <v>12.56</v>
      </c>
      <c r="C40" s="17" t="n">
        <v>11.99</v>
      </c>
      <c r="D40" s="17" t="n">
        <v>14.39</v>
      </c>
      <c r="E40" s="17" t="n">
        <v>13.55</v>
      </c>
      <c r="F40" s="17" t="n">
        <v>12.86</v>
      </c>
      <c r="G40" s="5" t="n">
        <v>13</v>
      </c>
    </row>
    <row r="41">
      <c r="A41" s="4" t="inlineStr">
        <is>
          <t>Outstanding, ending balance, weighted-average grant date fair value (in dollars per share)</t>
        </is>
      </c>
      <c r="B41" s="8" t="n">
        <v>12.88</v>
      </c>
      <c r="C41" s="8" t="n">
        <v>12.87</v>
      </c>
      <c r="D41" s="8" t="n">
        <v>13.25</v>
      </c>
      <c r="E41" s="8" t="n">
        <v>12.91</v>
      </c>
      <c r="F41" s="8" t="n">
        <v>13.02</v>
      </c>
      <c r="G41" s="8" t="n">
        <v>13.17</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ppgate, Inc. 2021 Incentive Compensation Pla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costs</t>
        </is>
      </c>
      <c r="B4" s="6" t="n">
        <v>0</v>
      </c>
      <c r="C4" s="6" t="n">
        <v>59</v>
      </c>
      <c r="D4" s="6" t="n">
        <v>42</v>
      </c>
      <c r="E4" s="6" t="n">
        <v>283</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costs</t>
        </is>
      </c>
      <c r="B7" s="6" t="n">
        <v>0</v>
      </c>
      <c r="C7" s="6" t="n">
        <v>3600</v>
      </c>
      <c r="D7" s="6" t="n">
        <v>0</v>
      </c>
      <c r="E7" s="6" t="n">
        <v>10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15" customWidth="1" min="2" max="2"/>
  </cols>
  <sheetData>
    <row r="1">
      <c r="A1" s="1" t="inlineStr">
        <is>
          <t>401(k) Savings Plan - Narrative (Details)</t>
        </is>
      </c>
      <c r="B1" s="2" t="inlineStr">
        <is>
          <t>9 Months Ended</t>
        </is>
      </c>
    </row>
    <row r="2">
      <c r="B2" s="2" t="inlineStr">
        <is>
          <t>Sep. 30, 2023</t>
        </is>
      </c>
    </row>
    <row r="3">
      <c r="A3" s="4" t="inlineStr">
        <is>
          <t>Employer Match, Tranche One</t>
        </is>
      </c>
      <c r="B3" s="4" t="inlineStr">
        <is>
          <t xml:space="preserve"> </t>
        </is>
      </c>
    </row>
    <row r="4">
      <c r="A4" s="3" t="inlineStr">
        <is>
          <t>Defined Contribution Plan Disclosure [Line Items]</t>
        </is>
      </c>
      <c r="B4" s="4" t="inlineStr">
        <is>
          <t xml:space="preserve"> </t>
        </is>
      </c>
    </row>
    <row r="5">
      <c r="A5" s="4" t="inlineStr">
        <is>
          <t>Employer matching contribution, percent of match (in percent)</t>
        </is>
      </c>
      <c r="B5" s="9" t="n">
        <v>1</v>
      </c>
    </row>
    <row r="6">
      <c r="A6" s="4" t="inlineStr">
        <is>
          <t>Employer matching contribution, percent of employees' gross pay (in percent)</t>
        </is>
      </c>
      <c r="B6" s="9" t="n">
        <v>0.01</v>
      </c>
    </row>
    <row r="7">
      <c r="A7" s="4" t="inlineStr">
        <is>
          <t>Employer Match, Tranche Two</t>
        </is>
      </c>
      <c r="B7" s="4" t="inlineStr">
        <is>
          <t xml:space="preserve"> </t>
        </is>
      </c>
    </row>
    <row r="8">
      <c r="A8" s="3" t="inlineStr">
        <is>
          <t>Defined Contribution Plan Disclosure [Line Items]</t>
        </is>
      </c>
      <c r="B8" s="4" t="inlineStr">
        <is>
          <t xml:space="preserve"> </t>
        </is>
      </c>
    </row>
    <row r="9">
      <c r="A9" s="4" t="inlineStr">
        <is>
          <t>Employer matching contribution, percent of match (in percent)</t>
        </is>
      </c>
      <c r="B9" s="9" t="n">
        <v>0.5</v>
      </c>
    </row>
    <row r="10">
      <c r="A10" s="4" t="inlineStr">
        <is>
          <t>Employer Match, Tranche Two | Minimum</t>
        </is>
      </c>
      <c r="B10" s="4" t="inlineStr">
        <is>
          <t xml:space="preserve"> </t>
        </is>
      </c>
    </row>
    <row r="11">
      <c r="A11" s="3" t="inlineStr">
        <is>
          <t>Defined Contribution Plan Disclosure [Line Items]</t>
        </is>
      </c>
      <c r="B11" s="4" t="inlineStr">
        <is>
          <t xml:space="preserve"> </t>
        </is>
      </c>
    </row>
    <row r="12">
      <c r="A12" s="4" t="inlineStr">
        <is>
          <t>Employer matching contribution, percent of employees' gross pay (in percent)</t>
        </is>
      </c>
      <c r="B12" s="9" t="n">
        <v>0.01</v>
      </c>
    </row>
    <row r="13">
      <c r="A13" s="4" t="inlineStr">
        <is>
          <t>Employer Match, Tranche Two | Maximum</t>
        </is>
      </c>
      <c r="B13" s="4" t="inlineStr">
        <is>
          <t xml:space="preserve"> </t>
        </is>
      </c>
    </row>
    <row r="14">
      <c r="A14" s="3" t="inlineStr">
        <is>
          <t>Defined Contribution Plan Disclosure [Line Items]</t>
        </is>
      </c>
      <c r="B14" s="4" t="inlineStr">
        <is>
          <t xml:space="preserve"> </t>
        </is>
      </c>
    </row>
    <row r="15">
      <c r="A15" s="4" t="inlineStr">
        <is>
          <t>Employer matching contribution, percent of employees' gross pay (in percent)</t>
        </is>
      </c>
      <c r="B15" s="9" t="n">
        <v>0.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01(k) Savings Plan - 401(k) Plan Cost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tching contributions</t>
        </is>
      </c>
      <c r="B4" s="6" t="n">
        <v>222</v>
      </c>
      <c r="C4" s="6" t="n">
        <v>447</v>
      </c>
      <c r="D4" s="6" t="n">
        <v>502</v>
      </c>
      <c r="E4" s="6" t="n">
        <v>175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Matching contributions</t>
        </is>
      </c>
      <c r="B7" s="5" t="n">
        <v>51</v>
      </c>
      <c r="C7" s="5" t="n">
        <v>89</v>
      </c>
      <c r="D7" s="5" t="n">
        <v>120</v>
      </c>
      <c r="E7" s="5" t="n">
        <v>30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Matching contributions</t>
        </is>
      </c>
      <c r="B10" s="5" t="n">
        <v>107</v>
      </c>
      <c r="C10" s="5" t="n">
        <v>133</v>
      </c>
      <c r="D10" s="5" t="n">
        <v>246</v>
      </c>
      <c r="E10" s="5" t="n">
        <v>67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Matching contributions</t>
        </is>
      </c>
      <c r="B13" s="5" t="n">
        <v>23</v>
      </c>
      <c r="C13" s="5" t="n">
        <v>170</v>
      </c>
      <c r="D13" s="5" t="n">
        <v>50</v>
      </c>
      <c r="E13" s="5" t="n">
        <v>55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Matching contributions</t>
        </is>
      </c>
      <c r="B16" s="6" t="n">
        <v>41</v>
      </c>
      <c r="C16" s="6" t="n">
        <v>55</v>
      </c>
      <c r="D16" s="6" t="n">
        <v>86</v>
      </c>
      <c r="E16" s="6" t="n">
        <v>2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5</v>
      </c>
      <c r="C4" s="6" t="n">
        <v>-818</v>
      </c>
      <c r="D4" s="6" t="n">
        <v>-1059</v>
      </c>
      <c r="E4" s="6" t="n">
        <v>-19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4371</v>
      </c>
      <c r="C4" s="6" t="n">
        <v>7695</v>
      </c>
      <c r="D4" s="6" t="n">
        <v>2858</v>
      </c>
      <c r="E4" s="6" t="n">
        <v>-69102</v>
      </c>
      <c r="F4" s="6" t="n">
        <v>-13032</v>
      </c>
      <c r="G4" s="6" t="n">
        <v>-484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6584</v>
      </c>
      <c r="G6" s="5" t="n">
        <v>6978</v>
      </c>
      <c r="H6" s="4" t="inlineStr">
        <is>
          <t xml:space="preserve"> </t>
        </is>
      </c>
    </row>
    <row r="7">
      <c r="A7" s="4" t="inlineStr">
        <is>
          <t>Loss on abandonment of assets</t>
        </is>
      </c>
      <c r="B7" s="5" t="n">
        <v>0</v>
      </c>
      <c r="C7" s="4" t="inlineStr">
        <is>
          <t xml:space="preserve"> </t>
        </is>
      </c>
      <c r="D7" s="5" t="n">
        <v>0</v>
      </c>
      <c r="E7" s="4" t="inlineStr">
        <is>
          <t xml:space="preserve"> </t>
        </is>
      </c>
      <c r="F7" s="5" t="n">
        <v>0</v>
      </c>
      <c r="G7" s="5" t="n">
        <v>1658</v>
      </c>
      <c r="H7" s="4" t="inlineStr">
        <is>
          <t xml:space="preserve"> </t>
        </is>
      </c>
    </row>
    <row r="8">
      <c r="A8" s="4" t="inlineStr">
        <is>
          <t>Equity-based compensation</t>
        </is>
      </c>
      <c r="B8" s="4" t="inlineStr">
        <is>
          <t xml:space="preserve"> </t>
        </is>
      </c>
      <c r="C8" s="4" t="inlineStr">
        <is>
          <t xml:space="preserve"> </t>
        </is>
      </c>
      <c r="D8" s="4" t="inlineStr">
        <is>
          <t xml:space="preserve"> </t>
        </is>
      </c>
      <c r="E8" s="4" t="inlineStr">
        <is>
          <t xml:space="preserve"> </t>
        </is>
      </c>
      <c r="F8" s="5" t="n">
        <v>42</v>
      </c>
      <c r="G8" s="5" t="n">
        <v>11029</v>
      </c>
      <c r="H8" s="4" t="inlineStr">
        <is>
          <t xml:space="preserve"> </t>
        </is>
      </c>
    </row>
    <row r="9">
      <c r="A9" s="4" t="inlineStr">
        <is>
          <t>Amortization of deferred contract acquisition costs</t>
        </is>
      </c>
      <c r="B9" s="4" t="inlineStr">
        <is>
          <t xml:space="preserve"> </t>
        </is>
      </c>
      <c r="C9" s="4" t="inlineStr">
        <is>
          <t xml:space="preserve"> </t>
        </is>
      </c>
      <c r="D9" s="4" t="inlineStr">
        <is>
          <t xml:space="preserve"> </t>
        </is>
      </c>
      <c r="E9" s="4" t="inlineStr">
        <is>
          <t xml:space="preserve"> </t>
        </is>
      </c>
      <c r="F9" s="5" t="n">
        <v>3167</v>
      </c>
      <c r="G9" s="5" t="n">
        <v>4661</v>
      </c>
      <c r="H9" s="6" t="n">
        <v>5951</v>
      </c>
    </row>
    <row r="10">
      <c r="A10" s="4" t="inlineStr">
        <is>
          <t>Change in fair value of debt purchase options</t>
        </is>
      </c>
      <c r="B10" s="5" t="n">
        <v>-17424</v>
      </c>
      <c r="C10" s="4" t="inlineStr">
        <is>
          <t xml:space="preserve"> </t>
        </is>
      </c>
      <c r="D10" s="5" t="n">
        <v>0</v>
      </c>
      <c r="E10" s="4" t="inlineStr">
        <is>
          <t xml:space="preserve"> </t>
        </is>
      </c>
      <c r="F10" s="5" t="n">
        <v>-17856</v>
      </c>
      <c r="G10" s="5" t="n">
        <v>0</v>
      </c>
      <c r="H10" s="4" t="inlineStr">
        <is>
          <t xml:space="preserve"> </t>
        </is>
      </c>
    </row>
    <row r="11">
      <c r="A11" s="4" t="inlineStr">
        <is>
          <t>Change in fair value of embedded derivative liability</t>
        </is>
      </c>
      <c r="B11" s="5" t="n">
        <v>-64648</v>
      </c>
      <c r="C11" s="4" t="inlineStr">
        <is>
          <t xml:space="preserve"> </t>
        </is>
      </c>
      <c r="D11" s="5" t="n">
        <v>-23040</v>
      </c>
      <c r="E11" s="4" t="inlineStr">
        <is>
          <t xml:space="preserve"> </t>
        </is>
      </c>
      <c r="F11" s="5" t="n">
        <v>-87731</v>
      </c>
      <c r="G11" s="5" t="n">
        <v>-68917</v>
      </c>
      <c r="H11" s="4" t="inlineStr">
        <is>
          <t xml:space="preserve"> </t>
        </is>
      </c>
    </row>
    <row r="12">
      <c r="A12" s="4" t="inlineStr">
        <is>
          <t>Non-cash interest expense</t>
        </is>
      </c>
      <c r="B12" s="4" t="inlineStr">
        <is>
          <t xml:space="preserve"> </t>
        </is>
      </c>
      <c r="C12" s="4" t="inlineStr">
        <is>
          <t xml:space="preserve"> </t>
        </is>
      </c>
      <c r="D12" s="4" t="inlineStr">
        <is>
          <t xml:space="preserve"> </t>
        </is>
      </c>
      <c r="E12" s="4" t="inlineStr">
        <is>
          <t xml:space="preserve"> </t>
        </is>
      </c>
      <c r="F12" s="5" t="n">
        <v>7819</v>
      </c>
      <c r="G12" s="5" t="n">
        <v>0</v>
      </c>
      <c r="H12" s="4" t="inlineStr">
        <is>
          <t xml:space="preserve"> </t>
        </is>
      </c>
    </row>
    <row r="13">
      <c r="A13" s="4" t="inlineStr">
        <is>
          <t>Loss on extinguishment of debt</t>
        </is>
      </c>
      <c r="B13" s="5" t="n">
        <v>0</v>
      </c>
      <c r="C13" s="4" t="inlineStr">
        <is>
          <t xml:space="preserve"> </t>
        </is>
      </c>
      <c r="D13" s="5" t="n">
        <v>0</v>
      </c>
      <c r="E13" s="4" t="inlineStr">
        <is>
          <t xml:space="preserve"> </t>
        </is>
      </c>
      <c r="F13" s="5" t="n">
        <v>77553</v>
      </c>
      <c r="G13" s="5" t="n">
        <v>0</v>
      </c>
      <c r="H13" s="4" t="inlineStr">
        <is>
          <t xml:space="preserve"> </t>
        </is>
      </c>
    </row>
    <row r="14">
      <c r="A14" s="4" t="inlineStr">
        <is>
          <t>Loss on issuance of debt</t>
        </is>
      </c>
      <c r="B14" s="5" t="n">
        <v>6431</v>
      </c>
      <c r="C14" s="4" t="inlineStr">
        <is>
          <t xml:space="preserve"> </t>
        </is>
      </c>
      <c r="D14" s="5" t="n">
        <v>0</v>
      </c>
      <c r="E14" s="4" t="inlineStr">
        <is>
          <t xml:space="preserve"> </t>
        </is>
      </c>
      <c r="F14" s="5" t="n">
        <v>6431</v>
      </c>
      <c r="G14" s="5" t="n">
        <v>0</v>
      </c>
      <c r="H14" s="4" t="inlineStr">
        <is>
          <t xml:space="preserve"> </t>
        </is>
      </c>
    </row>
    <row r="15">
      <c r="A15" s="4" t="inlineStr">
        <is>
          <t>Amortization of debt issuance costs</t>
        </is>
      </c>
      <c r="B15" s="5" t="n">
        <v>2650</v>
      </c>
      <c r="C15" s="4" t="inlineStr">
        <is>
          <t xml:space="preserve"> </t>
        </is>
      </c>
      <c r="D15" s="5" t="n">
        <v>163</v>
      </c>
      <c r="E15" s="4" t="inlineStr">
        <is>
          <t xml:space="preserve"> </t>
        </is>
      </c>
      <c r="F15" s="5" t="n">
        <v>3632</v>
      </c>
      <c r="G15" s="5" t="n">
        <v>595</v>
      </c>
      <c r="H15" s="4" t="inlineStr">
        <is>
          <t xml:space="preserve"> </t>
        </is>
      </c>
    </row>
    <row r="16">
      <c r="A16" s="4" t="inlineStr">
        <is>
          <t>Operating lease amortization</t>
        </is>
      </c>
      <c r="B16" s="4" t="inlineStr">
        <is>
          <t xml:space="preserve"> </t>
        </is>
      </c>
      <c r="C16" s="4" t="inlineStr">
        <is>
          <t xml:space="preserve"> </t>
        </is>
      </c>
      <c r="D16" s="4" t="inlineStr">
        <is>
          <t xml:space="preserve"> </t>
        </is>
      </c>
      <c r="E16" s="4" t="inlineStr">
        <is>
          <t xml:space="preserve"> </t>
        </is>
      </c>
      <c r="F16" s="5" t="n">
        <v>-15</v>
      </c>
      <c r="G16" s="5" t="n">
        <v>246</v>
      </c>
      <c r="H16" s="4" t="inlineStr">
        <is>
          <t xml:space="preserve"> </t>
        </is>
      </c>
    </row>
    <row r="17">
      <c r="A17" s="4" t="inlineStr">
        <is>
          <t>Provision for allowance for current expected credit losses</t>
        </is>
      </c>
      <c r="B17" s="4" t="inlineStr">
        <is>
          <t xml:space="preserve"> </t>
        </is>
      </c>
      <c r="C17" s="4" t="inlineStr">
        <is>
          <t xml:space="preserve"> </t>
        </is>
      </c>
      <c r="D17" s="4" t="inlineStr">
        <is>
          <t xml:space="preserve"> </t>
        </is>
      </c>
      <c r="E17" s="4" t="inlineStr">
        <is>
          <t xml:space="preserve"> </t>
        </is>
      </c>
      <c r="F17" s="5" t="n">
        <v>652</v>
      </c>
      <c r="G17" s="5" t="n">
        <v>521</v>
      </c>
      <c r="H17" s="5" t="n">
        <v>857</v>
      </c>
    </row>
    <row r="18">
      <c r="A18" s="4" t="inlineStr">
        <is>
          <t>Deferred income taxes</t>
        </is>
      </c>
      <c r="B18" s="4" t="inlineStr">
        <is>
          <t xml:space="preserve"> </t>
        </is>
      </c>
      <c r="C18" s="4" t="inlineStr">
        <is>
          <t xml:space="preserve"> </t>
        </is>
      </c>
      <c r="D18" s="4" t="inlineStr">
        <is>
          <t xml:space="preserve"> </t>
        </is>
      </c>
      <c r="E18" s="4" t="inlineStr">
        <is>
          <t xml:space="preserve"> </t>
        </is>
      </c>
      <c r="F18" s="5" t="n">
        <v>25</v>
      </c>
      <c r="G18" s="5" t="n">
        <v>531</v>
      </c>
      <c r="H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5211</v>
      </c>
      <c r="G20" s="5" t="n">
        <v>-1257</v>
      </c>
      <c r="H20" s="4" t="inlineStr">
        <is>
          <t xml:space="preserve"> </t>
        </is>
      </c>
    </row>
    <row r="21">
      <c r="A21" s="4" t="inlineStr">
        <is>
          <t>Contract assets</t>
        </is>
      </c>
      <c r="B21" s="4" t="inlineStr">
        <is>
          <t xml:space="preserve"> </t>
        </is>
      </c>
      <c r="C21" s="4" t="inlineStr">
        <is>
          <t xml:space="preserve"> </t>
        </is>
      </c>
      <c r="D21" s="4" t="inlineStr">
        <is>
          <t xml:space="preserve"> </t>
        </is>
      </c>
      <c r="E21" s="4" t="inlineStr">
        <is>
          <t xml:space="preserve"> </t>
        </is>
      </c>
      <c r="F21" s="5" t="n">
        <v>1296</v>
      </c>
      <c r="G21" s="5" t="n">
        <v>-191</v>
      </c>
      <c r="H21" s="4" t="inlineStr">
        <is>
          <t xml:space="preserve"> </t>
        </is>
      </c>
    </row>
    <row r="22">
      <c r="A22" s="4" t="inlineStr">
        <is>
          <t>Prepaid and other current assets</t>
        </is>
      </c>
      <c r="B22" s="4" t="inlineStr">
        <is>
          <t xml:space="preserve"> </t>
        </is>
      </c>
      <c r="C22" s="4" t="inlineStr">
        <is>
          <t xml:space="preserve"> </t>
        </is>
      </c>
      <c r="D22" s="4" t="inlineStr">
        <is>
          <t xml:space="preserve"> </t>
        </is>
      </c>
      <c r="E22" s="4" t="inlineStr">
        <is>
          <t xml:space="preserve"> </t>
        </is>
      </c>
      <c r="F22" s="5" t="n">
        <v>1750</v>
      </c>
      <c r="G22" s="5" t="n">
        <v>3916</v>
      </c>
      <c r="H22" s="4" t="inlineStr">
        <is>
          <t xml:space="preserve"> </t>
        </is>
      </c>
    </row>
    <row r="23">
      <c r="A23" s="4" t="inlineStr">
        <is>
          <t>Deferred contract acquisition costs</t>
        </is>
      </c>
      <c r="B23" s="4" t="inlineStr">
        <is>
          <t xml:space="preserve"> </t>
        </is>
      </c>
      <c r="C23" s="4" t="inlineStr">
        <is>
          <t xml:space="preserve"> </t>
        </is>
      </c>
      <c r="D23" s="4" t="inlineStr">
        <is>
          <t xml:space="preserve"> </t>
        </is>
      </c>
      <c r="E23" s="4" t="inlineStr">
        <is>
          <t xml:space="preserve"> </t>
        </is>
      </c>
      <c r="F23" s="5" t="n">
        <v>-2932</v>
      </c>
      <c r="G23" s="5" t="n">
        <v>-4632</v>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357</v>
      </c>
      <c r="G24" s="5" t="n">
        <v>-805</v>
      </c>
      <c r="H24" s="4" t="inlineStr">
        <is>
          <t xml:space="preserve"> </t>
        </is>
      </c>
    </row>
    <row r="25">
      <c r="A25" s="4" t="inlineStr">
        <is>
          <t>Accrued expenses</t>
        </is>
      </c>
      <c r="B25" s="4" t="inlineStr">
        <is>
          <t xml:space="preserve"> </t>
        </is>
      </c>
      <c r="C25" s="4" t="inlineStr">
        <is>
          <t xml:space="preserve"> </t>
        </is>
      </c>
      <c r="D25" s="4" t="inlineStr">
        <is>
          <t xml:space="preserve"> </t>
        </is>
      </c>
      <c r="E25" s="4" t="inlineStr">
        <is>
          <t xml:space="preserve"> </t>
        </is>
      </c>
      <c r="F25" s="5" t="n">
        <v>36</v>
      </c>
      <c r="G25" s="5" t="n">
        <v>-1938</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5" t="n">
        <v>564</v>
      </c>
      <c r="G26" s="5" t="n">
        <v>925</v>
      </c>
      <c r="H26" s="4" t="inlineStr">
        <is>
          <t xml:space="preserve"> </t>
        </is>
      </c>
    </row>
    <row r="27">
      <c r="A27" s="4" t="inlineStr">
        <is>
          <t>Net cash, cash equivalents and restricted cash used in operating activities</t>
        </is>
      </c>
      <c r="B27" s="4" t="inlineStr">
        <is>
          <t xml:space="preserve"> </t>
        </is>
      </c>
      <c r="C27" s="4" t="inlineStr">
        <is>
          <t xml:space="preserve"> </t>
        </is>
      </c>
      <c r="D27" s="4" t="inlineStr">
        <is>
          <t xml:space="preserve"> </t>
        </is>
      </c>
      <c r="E27" s="4" t="inlineStr">
        <is>
          <t xml:space="preserve"> </t>
        </is>
      </c>
      <c r="F27" s="5" t="n">
        <v>-17583</v>
      </c>
      <c r="G27" s="5" t="n">
        <v>-51523</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5" t="n">
        <v>-50</v>
      </c>
      <c r="G29" s="5" t="n">
        <v>-514</v>
      </c>
      <c r="H29" s="4" t="inlineStr">
        <is>
          <t xml:space="preserve"> </t>
        </is>
      </c>
    </row>
    <row r="30">
      <c r="A30" s="4" t="inlineStr">
        <is>
          <t>Net cash, cash equivalents and restricted cash used in investing activities</t>
        </is>
      </c>
      <c r="B30" s="4" t="inlineStr">
        <is>
          <t xml:space="preserve"> </t>
        </is>
      </c>
      <c r="C30" s="4" t="inlineStr">
        <is>
          <t xml:space="preserve"> </t>
        </is>
      </c>
      <c r="D30" s="4" t="inlineStr">
        <is>
          <t xml:space="preserve"> </t>
        </is>
      </c>
      <c r="E30" s="4" t="inlineStr">
        <is>
          <t xml:space="preserve"> </t>
        </is>
      </c>
      <c r="F30" s="5" t="n">
        <v>-50</v>
      </c>
      <c r="G30" s="5" t="n">
        <v>-514</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AF Convertible Notes</t>
        </is>
      </c>
      <c r="B32" s="4" t="inlineStr">
        <is>
          <t xml:space="preserve"> </t>
        </is>
      </c>
      <c r="C32" s="4" t="inlineStr">
        <is>
          <t xml:space="preserve"> </t>
        </is>
      </c>
      <c r="D32" s="4" t="inlineStr">
        <is>
          <t xml:space="preserve"> </t>
        </is>
      </c>
      <c r="E32" s="4" t="inlineStr">
        <is>
          <t xml:space="preserve"> </t>
        </is>
      </c>
      <c r="F32" s="5" t="n">
        <v>5500</v>
      </c>
      <c r="G32" s="5" t="n">
        <v>0</v>
      </c>
      <c r="H32" s="4" t="inlineStr">
        <is>
          <t xml:space="preserve"> </t>
        </is>
      </c>
    </row>
    <row r="33">
      <c r="A33" s="4" t="inlineStr">
        <is>
          <t>Proceeds from Revolving Credit Facility (Note 8)</t>
        </is>
      </c>
      <c r="B33" s="4" t="inlineStr">
        <is>
          <t xml:space="preserve"> </t>
        </is>
      </c>
      <c r="C33" s="4" t="inlineStr">
        <is>
          <t xml:space="preserve"> </t>
        </is>
      </c>
      <c r="D33" s="4" t="inlineStr">
        <is>
          <t xml:space="preserve"> </t>
        </is>
      </c>
      <c r="E33" s="4" t="inlineStr">
        <is>
          <t xml:space="preserve"> </t>
        </is>
      </c>
      <c r="F33" s="5" t="n">
        <v>3500</v>
      </c>
      <c r="G33" s="5" t="n">
        <v>37500</v>
      </c>
      <c r="H33" s="4" t="inlineStr">
        <is>
          <t xml:space="preserve"> </t>
        </is>
      </c>
    </row>
    <row r="34">
      <c r="A34" s="4" t="inlineStr">
        <is>
          <t>Net cash, cash equivalents and restricted cash provided by financing activities</t>
        </is>
      </c>
      <c r="B34" s="4" t="inlineStr">
        <is>
          <t xml:space="preserve"> </t>
        </is>
      </c>
      <c r="C34" s="4" t="inlineStr">
        <is>
          <t xml:space="preserve"> </t>
        </is>
      </c>
      <c r="D34" s="4" t="inlineStr">
        <is>
          <t xml:space="preserve"> </t>
        </is>
      </c>
      <c r="E34" s="4" t="inlineStr">
        <is>
          <t xml:space="preserve"> </t>
        </is>
      </c>
      <c r="F34" s="5" t="n">
        <v>9000</v>
      </c>
      <c r="G34" s="5" t="n">
        <v>37500</v>
      </c>
      <c r="H34" s="4" t="inlineStr">
        <is>
          <t xml:space="preserve"> </t>
        </is>
      </c>
    </row>
    <row r="35">
      <c r="A35" s="4" t="inlineStr">
        <is>
          <t>Effect of foreign currency exchange rates on cash</t>
        </is>
      </c>
      <c r="B35" s="4" t="inlineStr">
        <is>
          <t xml:space="preserve"> </t>
        </is>
      </c>
      <c r="C35" s="4" t="inlineStr">
        <is>
          <t xml:space="preserve"> </t>
        </is>
      </c>
      <c r="D35" s="4" t="inlineStr">
        <is>
          <t xml:space="preserve"> </t>
        </is>
      </c>
      <c r="E35" s="4" t="inlineStr">
        <is>
          <t xml:space="preserve"> </t>
        </is>
      </c>
      <c r="F35" s="5" t="n">
        <v>-174</v>
      </c>
      <c r="G35" s="5" t="n">
        <v>-733</v>
      </c>
      <c r="H35" s="4" t="inlineStr">
        <is>
          <t xml:space="preserve"> </t>
        </is>
      </c>
    </row>
    <row r="36">
      <c r="A36" s="4" t="inlineStr">
        <is>
          <t>Net decrease in cash, cash equivalents and restricted cash</t>
        </is>
      </c>
      <c r="B36" s="4" t="inlineStr">
        <is>
          <t xml:space="preserve"> </t>
        </is>
      </c>
      <c r="C36" s="4" t="inlineStr">
        <is>
          <t xml:space="preserve"> </t>
        </is>
      </c>
      <c r="D36" s="4" t="inlineStr">
        <is>
          <t xml:space="preserve"> </t>
        </is>
      </c>
      <c r="E36" s="4" t="inlineStr">
        <is>
          <t xml:space="preserve"> </t>
        </is>
      </c>
      <c r="F36" s="5" t="n">
        <v>-8807</v>
      </c>
      <c r="G36" s="5" t="n">
        <v>-15270</v>
      </c>
      <c r="H36" s="4" t="inlineStr">
        <is>
          <t xml:space="preserve"> </t>
        </is>
      </c>
    </row>
    <row r="37">
      <c r="A37" s="4" t="inlineStr">
        <is>
          <t>Cash, cash equivalents and restricted cash at beginning of period</t>
        </is>
      </c>
      <c r="B37" s="4" t="inlineStr">
        <is>
          <t xml:space="preserve"> </t>
        </is>
      </c>
      <c r="C37" s="6" t="n">
        <v>13004</v>
      </c>
      <c r="D37" s="4" t="inlineStr">
        <is>
          <t xml:space="preserve"> </t>
        </is>
      </c>
      <c r="E37" s="6" t="n">
        <v>27463</v>
      </c>
      <c r="F37" s="5" t="n">
        <v>13004</v>
      </c>
      <c r="G37" s="5" t="n">
        <v>27463</v>
      </c>
      <c r="H37" s="5" t="n">
        <v>27463</v>
      </c>
    </row>
    <row r="38">
      <c r="A38" s="4" t="inlineStr">
        <is>
          <t>Cash, cash equivalents and restricted cash at end of period</t>
        </is>
      </c>
      <c r="B38" s="5" t="n">
        <v>4197</v>
      </c>
      <c r="C38" s="4" t="inlineStr">
        <is>
          <t xml:space="preserve"> </t>
        </is>
      </c>
      <c r="D38" s="5" t="n">
        <v>12193</v>
      </c>
      <c r="E38" s="4" t="inlineStr">
        <is>
          <t xml:space="preserve"> </t>
        </is>
      </c>
      <c r="F38" s="5" t="n">
        <v>4197</v>
      </c>
      <c r="G38" s="5" t="n">
        <v>12193</v>
      </c>
      <c r="H38" s="5" t="n">
        <v>13004</v>
      </c>
    </row>
    <row r="39">
      <c r="A39" s="4" t="inlineStr">
        <is>
          <t>Cash and cash equivalents</t>
        </is>
      </c>
      <c r="B39" s="5" t="n">
        <v>3584</v>
      </c>
      <c r="C39" s="4" t="inlineStr">
        <is>
          <t xml:space="preserve"> </t>
        </is>
      </c>
      <c r="D39" s="5" t="n">
        <v>10720</v>
      </c>
      <c r="E39" s="4" t="inlineStr">
        <is>
          <t xml:space="preserve"> </t>
        </is>
      </c>
      <c r="F39" s="5" t="n">
        <v>3584</v>
      </c>
      <c r="G39" s="5" t="n">
        <v>10720</v>
      </c>
      <c r="H39" s="5" t="n">
        <v>11531</v>
      </c>
    </row>
    <row r="40">
      <c r="A40" s="4" t="inlineStr">
        <is>
          <t>Restricted cash</t>
        </is>
      </c>
      <c r="B40" s="5" t="n">
        <v>613</v>
      </c>
      <c r="C40" s="4" t="inlineStr">
        <is>
          <t xml:space="preserve"> </t>
        </is>
      </c>
      <c r="D40" s="5" t="n">
        <v>1473</v>
      </c>
      <c r="E40" s="4" t="inlineStr">
        <is>
          <t xml:space="preserve"> </t>
        </is>
      </c>
      <c r="F40" s="5" t="n">
        <v>613</v>
      </c>
      <c r="G40" s="5" t="n">
        <v>1473</v>
      </c>
      <c r="H40" s="5" t="n">
        <v>1473</v>
      </c>
    </row>
    <row r="41">
      <c r="A41" s="4" t="inlineStr">
        <is>
          <t>Cash, cash equivalents and restricted cash at end of period</t>
        </is>
      </c>
      <c r="B41" s="6" t="n">
        <v>4197</v>
      </c>
      <c r="C41" s="4" t="inlineStr">
        <is>
          <t xml:space="preserve"> </t>
        </is>
      </c>
      <c r="D41" s="6" t="n">
        <v>12193</v>
      </c>
      <c r="E41" s="4" t="inlineStr">
        <is>
          <t xml:space="preserve"> </t>
        </is>
      </c>
      <c r="F41" s="5" t="n">
        <v>4197</v>
      </c>
      <c r="G41" s="5" t="n">
        <v>12193</v>
      </c>
      <c r="H41" s="6" t="n">
        <v>13004</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terest</t>
        </is>
      </c>
      <c r="B43" s="4" t="inlineStr">
        <is>
          <t xml:space="preserve"> </t>
        </is>
      </c>
      <c r="C43" s="4" t="inlineStr">
        <is>
          <t xml:space="preserve"> </t>
        </is>
      </c>
      <c r="D43" s="4" t="inlineStr">
        <is>
          <t xml:space="preserve"> </t>
        </is>
      </c>
      <c r="E43" s="4" t="inlineStr">
        <is>
          <t xml:space="preserve"> </t>
        </is>
      </c>
      <c r="F43" s="5" t="n">
        <v>0</v>
      </c>
      <c r="G43" s="5" t="n">
        <v>3503</v>
      </c>
      <c r="H43" s="4" t="inlineStr">
        <is>
          <t xml:space="preserve"> </t>
        </is>
      </c>
    </row>
    <row r="44">
      <c r="A44" s="4" t="inlineStr">
        <is>
          <t>Interest exchanged for PIK Convertible Senior Notes (Note 8)</t>
        </is>
      </c>
      <c r="B44" s="4" t="inlineStr">
        <is>
          <t xml:space="preserve"> </t>
        </is>
      </c>
      <c r="C44" s="4" t="inlineStr">
        <is>
          <t xml:space="preserve"> </t>
        </is>
      </c>
      <c r="D44" s="4" t="inlineStr">
        <is>
          <t xml:space="preserve"> </t>
        </is>
      </c>
      <c r="E44" s="4" t="inlineStr">
        <is>
          <t xml:space="preserve"> </t>
        </is>
      </c>
      <c r="F44" s="5" t="n">
        <v>4516</v>
      </c>
      <c r="G44" s="5" t="n">
        <v>0</v>
      </c>
      <c r="H44" s="4" t="inlineStr">
        <is>
          <t xml:space="preserve"> </t>
        </is>
      </c>
    </row>
    <row r="45">
      <c r="A45" s="4" t="inlineStr">
        <is>
          <t>Cash paid for income taxes, net of refunds</t>
        </is>
      </c>
      <c r="B45" s="4" t="inlineStr">
        <is>
          <t xml:space="preserve"> </t>
        </is>
      </c>
      <c r="C45" s="4" t="inlineStr">
        <is>
          <t xml:space="preserve"> </t>
        </is>
      </c>
      <c r="D45" s="4" t="inlineStr">
        <is>
          <t xml:space="preserve"> </t>
        </is>
      </c>
      <c r="E45" s="4" t="inlineStr">
        <is>
          <t xml:space="preserve"> </t>
        </is>
      </c>
      <c r="F45" s="6" t="n">
        <v>922</v>
      </c>
      <c r="G45" s="6" t="n">
        <v>1682</v>
      </c>
      <c r="H45"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14" customWidth="1" min="8" max="8"/>
    <col width="22" customWidth="1" min="9" max="9"/>
  </cols>
  <sheetData>
    <row r="1">
      <c r="A1" s="1" t="inlineStr">
        <is>
          <t>Related Party Transaction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Nov. 02, 2023 director</t>
        </is>
      </c>
      <c r="G2" s="2" t="inlineStr">
        <is>
          <t>Dec. 31, 2022 USD ($)</t>
        </is>
      </c>
      <c r="H2" s="2" t="inlineStr">
        <is>
          <t>Apr. 26, 2022</t>
        </is>
      </c>
      <c r="I2" s="2" t="inlineStr">
        <is>
          <t>Jan.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6" t="n">
        <v>4181</v>
      </c>
      <c r="C4" s="4" t="inlineStr">
        <is>
          <t xml:space="preserve"> </t>
        </is>
      </c>
      <c r="D4" s="6" t="n">
        <v>4181</v>
      </c>
      <c r="E4" s="4" t="inlineStr">
        <is>
          <t xml:space="preserve"> </t>
        </is>
      </c>
      <c r="F4" s="4" t="inlineStr">
        <is>
          <t xml:space="preserve"> </t>
        </is>
      </c>
      <c r="G4" s="6" t="n">
        <v>4334</v>
      </c>
      <c r="H4" s="4" t="inlineStr">
        <is>
          <t xml:space="preserve"> </t>
        </is>
      </c>
      <c r="I4" s="4" t="inlineStr">
        <is>
          <t xml:space="preserve"> </t>
        </is>
      </c>
    </row>
    <row r="5">
      <c r="A5" s="4" t="inlineStr">
        <is>
          <t>Accounts receivable, net</t>
        </is>
      </c>
      <c r="B5" s="6" t="n">
        <v>8048</v>
      </c>
      <c r="C5" s="4" t="inlineStr">
        <is>
          <t xml:space="preserve"> </t>
        </is>
      </c>
      <c r="D5" s="6" t="n">
        <v>8048</v>
      </c>
      <c r="E5" s="4" t="inlineStr">
        <is>
          <t xml:space="preserve"> </t>
        </is>
      </c>
      <c r="F5" s="4" t="inlineStr">
        <is>
          <t xml:space="preserve"> </t>
        </is>
      </c>
      <c r="G5" s="5" t="n">
        <v>4231</v>
      </c>
      <c r="H5" s="4" t="inlineStr">
        <is>
          <t xml:space="preserve"> </t>
        </is>
      </c>
      <c r="I5" s="6" t="n">
        <v>6848</v>
      </c>
    </row>
    <row r="6">
      <c r="A6" s="4" t="inlineStr">
        <is>
          <t>Related Party | SIS Holdings | CenturyLink Communic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 (in percent)</t>
        </is>
      </c>
      <c r="B8" s="14" t="n">
        <v>0.104</v>
      </c>
      <c r="C8" s="4" t="inlineStr">
        <is>
          <t xml:space="preserve"> </t>
        </is>
      </c>
      <c r="D8" s="14" t="n">
        <v>0.1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pgate | Related Party | SIS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89</v>
      </c>
      <c r="I11" s="4" t="inlineStr">
        <is>
          <t xml:space="preserve"> </t>
        </is>
      </c>
    </row>
    <row r="12">
      <c r="A12" s="4" t="inlineStr">
        <is>
          <t>SIS Holding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4" t="inlineStr">
        <is>
          <t xml:space="preserve"> </t>
        </is>
      </c>
      <c r="C14" s="6" t="n">
        <v>900</v>
      </c>
      <c r="D14" s="4" t="inlineStr">
        <is>
          <t xml:space="preserve"> </t>
        </is>
      </c>
      <c r="E14" s="6" t="n">
        <v>900</v>
      </c>
      <c r="F14" s="4" t="inlineStr">
        <is>
          <t xml:space="preserve"> </t>
        </is>
      </c>
      <c r="G14" s="4" t="inlineStr">
        <is>
          <t xml:space="preserve"> </t>
        </is>
      </c>
      <c r="H14" s="4" t="inlineStr">
        <is>
          <t xml:space="preserve"> </t>
        </is>
      </c>
      <c r="I14" s="4" t="inlineStr">
        <is>
          <t xml:space="preserve"> </t>
        </is>
      </c>
    </row>
    <row r="15">
      <c r="A15" s="4" t="inlineStr">
        <is>
          <t>Cyxtera Technologies, Inc. | Sale of Cybersecurity Products and Servic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 for related party transaction</t>
        </is>
      </c>
      <c r="B17" s="6" t="n">
        <v>100</v>
      </c>
      <c r="C17" s="5" t="n">
        <v>100</v>
      </c>
      <c r="D17" s="6" t="n">
        <v>100</v>
      </c>
      <c r="E17" s="5" t="n">
        <v>100</v>
      </c>
      <c r="F17" s="4" t="inlineStr">
        <is>
          <t xml:space="preserve"> </t>
        </is>
      </c>
      <c r="G17" s="4" t="inlineStr">
        <is>
          <t xml:space="preserve"> </t>
        </is>
      </c>
      <c r="H17" s="4" t="inlineStr">
        <is>
          <t xml:space="preserve"> </t>
        </is>
      </c>
      <c r="I17" s="4" t="inlineStr">
        <is>
          <t xml:space="preserve"> </t>
        </is>
      </c>
    </row>
    <row r="18">
      <c r="A18" s="4" t="inlineStr">
        <is>
          <t>Related party receivable</t>
        </is>
      </c>
      <c r="B18" s="5" t="n">
        <v>0</v>
      </c>
      <c r="C18" s="4" t="inlineStr">
        <is>
          <t xml:space="preserve"> </t>
        </is>
      </c>
      <c r="D18" s="5" t="n">
        <v>0</v>
      </c>
      <c r="E18" s="4" t="inlineStr">
        <is>
          <t xml:space="preserve"> </t>
        </is>
      </c>
      <c r="F18" s="4" t="inlineStr">
        <is>
          <t xml:space="preserve"> </t>
        </is>
      </c>
      <c r="G18" s="5" t="n">
        <v>4</v>
      </c>
      <c r="H18" s="4" t="inlineStr">
        <is>
          <t xml:space="preserve"> </t>
        </is>
      </c>
      <c r="I18" s="4" t="inlineStr">
        <is>
          <t xml:space="preserve"> </t>
        </is>
      </c>
    </row>
    <row r="19">
      <c r="A19" s="4" t="inlineStr">
        <is>
          <t>Cyxtera Technologies, Inc. | Sale of Cybersecurity Products and Services | Related Par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board of directors | director</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row>
    <row r="22">
      <c r="A22" s="4" t="inlineStr">
        <is>
          <t>Cyxtera Technologies, Inc. | Purchase of Data Center Co-Location and CXD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nses for related party transaction</t>
        </is>
      </c>
      <c r="B24" s="5" t="n">
        <v>100</v>
      </c>
      <c r="C24" s="5" t="n">
        <v>100</v>
      </c>
      <c r="D24" s="5" t="n">
        <v>200</v>
      </c>
      <c r="E24" s="5" t="n">
        <v>200</v>
      </c>
      <c r="F24" s="4" t="inlineStr">
        <is>
          <t xml:space="preserve"> </t>
        </is>
      </c>
      <c r="G24" s="4" t="inlineStr">
        <is>
          <t xml:space="preserve"> </t>
        </is>
      </c>
      <c r="H24" s="4" t="inlineStr">
        <is>
          <t xml:space="preserve"> </t>
        </is>
      </c>
      <c r="I24" s="4" t="inlineStr">
        <is>
          <t xml:space="preserve"> </t>
        </is>
      </c>
    </row>
    <row r="25">
      <c r="A25" s="4" t="inlineStr">
        <is>
          <t>Cyxtera Technologies, Inc. | Purchase of Data Center Co-Location and CXD Service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5" t="n">
        <v>100</v>
      </c>
      <c r="C27" s="4" t="inlineStr">
        <is>
          <t xml:space="preserve"> </t>
        </is>
      </c>
      <c r="D27" s="5" t="n">
        <v>100</v>
      </c>
      <c r="E27" s="4" t="inlineStr">
        <is>
          <t xml:space="preserve"> </t>
        </is>
      </c>
      <c r="F27" s="4" t="inlineStr">
        <is>
          <t xml:space="preserve"> </t>
        </is>
      </c>
      <c r="G27" s="5" t="n">
        <v>100</v>
      </c>
      <c r="H27" s="4" t="inlineStr">
        <is>
          <t xml:space="preserve"> </t>
        </is>
      </c>
      <c r="I27" s="4" t="inlineStr">
        <is>
          <t xml:space="preserve"> </t>
        </is>
      </c>
    </row>
    <row r="28">
      <c r="A28" s="4" t="inlineStr">
        <is>
          <t>Chewy, Inc. | Transactions with Director Affiliated Compani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board of directors | director</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row>
    <row r="31">
      <c r="A31" s="4" t="inlineStr">
        <is>
          <t>Chewy, Inc. | Sale of Cybersecurity Products an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nses for related party transaction</t>
        </is>
      </c>
      <c r="B33" s="5" t="n">
        <v>0</v>
      </c>
      <c r="C33" s="5" t="n">
        <v>100</v>
      </c>
      <c r="D33" s="5" t="n">
        <v>500</v>
      </c>
      <c r="E33" s="5" t="n">
        <v>500</v>
      </c>
      <c r="F33" s="4" t="inlineStr">
        <is>
          <t xml:space="preserve"> </t>
        </is>
      </c>
      <c r="G33" s="4" t="inlineStr">
        <is>
          <t xml:space="preserve"> </t>
        </is>
      </c>
      <c r="H33" s="4" t="inlineStr">
        <is>
          <t xml:space="preserve"> </t>
        </is>
      </c>
      <c r="I33" s="4" t="inlineStr">
        <is>
          <t xml:space="preserve"> </t>
        </is>
      </c>
    </row>
    <row r="34">
      <c r="A34" s="4" t="inlineStr">
        <is>
          <t>Revenue from related party transaction</t>
        </is>
      </c>
      <c r="B34" s="5" t="n">
        <v>0</v>
      </c>
      <c r="C34" s="4" t="inlineStr">
        <is>
          <t xml:space="preserve"> </t>
        </is>
      </c>
      <c r="D34" s="5" t="n">
        <v>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ewy, Inc. | Sale of Cybersecurity Products and Services | Transactions with Director Affiliated Compan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related party transaction</t>
        </is>
      </c>
      <c r="B37" s="4" t="inlineStr">
        <is>
          <t xml:space="preserve"> </t>
        </is>
      </c>
      <c r="C37" s="5" t="n">
        <v>200</v>
      </c>
      <c r="D37" s="4" t="inlineStr">
        <is>
          <t xml:space="preserve"> </t>
        </is>
      </c>
      <c r="E37" s="5" t="n">
        <v>500</v>
      </c>
      <c r="F37" s="4" t="inlineStr">
        <is>
          <t xml:space="preserve"> </t>
        </is>
      </c>
      <c r="G37" s="4" t="inlineStr">
        <is>
          <t xml:space="preserve"> </t>
        </is>
      </c>
      <c r="H37" s="4" t="inlineStr">
        <is>
          <t xml:space="preserve"> </t>
        </is>
      </c>
      <c r="I37" s="4" t="inlineStr">
        <is>
          <t xml:space="preserve"> </t>
        </is>
      </c>
    </row>
    <row r="38">
      <c r="A38" s="4" t="inlineStr">
        <is>
          <t>Accounts receivable, net</t>
        </is>
      </c>
      <c r="B38" s="5" t="n">
        <v>9</v>
      </c>
      <c r="C38" s="4" t="inlineStr">
        <is>
          <t xml:space="preserve"> </t>
        </is>
      </c>
      <c r="D38" s="5" t="n">
        <v>9</v>
      </c>
      <c r="E38" s="4" t="inlineStr">
        <is>
          <t xml:space="preserve"> </t>
        </is>
      </c>
      <c r="F38" s="4" t="inlineStr">
        <is>
          <t xml:space="preserve"> </t>
        </is>
      </c>
      <c r="G38" s="5" t="n">
        <v>0</v>
      </c>
      <c r="H38" s="4" t="inlineStr">
        <is>
          <t xml:space="preserve"> </t>
        </is>
      </c>
      <c r="I38" s="4" t="inlineStr">
        <is>
          <t xml:space="preserve"> </t>
        </is>
      </c>
    </row>
    <row r="39">
      <c r="A39" s="4" t="inlineStr">
        <is>
          <t>PetSmart | Transactions with Director Affiliated Compan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receivable</t>
        </is>
      </c>
      <c r="B41" s="5" t="n">
        <v>0</v>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row>
    <row r="42">
      <c r="A42" s="4" t="inlineStr">
        <is>
          <t>Revenue from related party transaction</t>
        </is>
      </c>
      <c r="B42" s="5" t="n">
        <v>0</v>
      </c>
      <c r="C42" s="5" t="n">
        <v>0</v>
      </c>
      <c r="D42" s="5" t="n">
        <v>100</v>
      </c>
      <c r="E42" s="5" t="n">
        <v>100</v>
      </c>
      <c r="F42" s="4" t="inlineStr">
        <is>
          <t xml:space="preserve"> </t>
        </is>
      </c>
      <c r="G42" s="4" t="inlineStr">
        <is>
          <t xml:space="preserve"> </t>
        </is>
      </c>
      <c r="H42" s="4" t="inlineStr">
        <is>
          <t xml:space="preserve"> </t>
        </is>
      </c>
      <c r="I42" s="4" t="inlineStr">
        <is>
          <t xml:space="preserve"> </t>
        </is>
      </c>
    </row>
    <row r="43">
      <c r="A43" s="4" t="inlineStr">
        <is>
          <t>PetSmart | Transactions with Director Affiliated Compani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board of directors | director</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row>
    <row r="46">
      <c r="A46" s="4" t="inlineStr">
        <is>
          <t>CenturyLink Communications, LLC | Sale of Cybersecurity Products and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nses for related party transaction</t>
        </is>
      </c>
      <c r="B48" s="5" t="n">
        <v>500</v>
      </c>
      <c r="C48" s="5" t="n">
        <v>200</v>
      </c>
      <c r="D48" s="5" t="n">
        <v>900</v>
      </c>
      <c r="E48" s="5" t="n">
        <v>800</v>
      </c>
      <c r="F48" s="4" t="inlineStr">
        <is>
          <t xml:space="preserve"> </t>
        </is>
      </c>
      <c r="G48" s="4" t="inlineStr">
        <is>
          <t xml:space="preserve"> </t>
        </is>
      </c>
      <c r="H48" s="4" t="inlineStr">
        <is>
          <t xml:space="preserve"> </t>
        </is>
      </c>
      <c r="I48" s="4" t="inlineStr">
        <is>
          <t xml:space="preserve"> </t>
        </is>
      </c>
    </row>
    <row r="49">
      <c r="A49" s="4" t="inlineStr">
        <is>
          <t>CenturyLink Communications, LLC | Sale of Cybersecurity Products and Service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receivable</t>
        </is>
      </c>
      <c r="B51" s="5" t="n">
        <v>300</v>
      </c>
      <c r="C51" s="4" t="inlineStr">
        <is>
          <t xml:space="preserve"> </t>
        </is>
      </c>
      <c r="D51" s="5" t="n">
        <v>300</v>
      </c>
      <c r="E51" s="4" t="inlineStr">
        <is>
          <t xml:space="preserve"> </t>
        </is>
      </c>
      <c r="F51" s="4" t="inlineStr">
        <is>
          <t xml:space="preserve"> </t>
        </is>
      </c>
      <c r="G51" s="6" t="n">
        <v>100</v>
      </c>
      <c r="H51" s="4" t="inlineStr">
        <is>
          <t xml:space="preserve"> </t>
        </is>
      </c>
      <c r="I51" s="4" t="inlineStr">
        <is>
          <t xml:space="preserve"> </t>
        </is>
      </c>
    </row>
    <row r="52">
      <c r="A52" s="4" t="inlineStr">
        <is>
          <t>Revenue from related party transaction</t>
        </is>
      </c>
      <c r="B52" s="6" t="n">
        <v>400</v>
      </c>
      <c r="C52" s="6" t="n">
        <v>300</v>
      </c>
      <c r="D52" s="6" t="n">
        <v>1000</v>
      </c>
      <c r="E52" s="6" t="n">
        <v>700</v>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 $ in Thousands</t>
        </is>
      </c>
      <c r="E1" s="2" t="inlineStr">
        <is>
          <t>9 Months Ended</t>
        </is>
      </c>
    </row>
    <row r="2">
      <c r="B2" s="2" t="inlineStr">
        <is>
          <t>Oct. 30, 2023</t>
        </is>
      </c>
      <c r="C2" s="2" t="inlineStr">
        <is>
          <t>Oct. 19, 2023</t>
        </is>
      </c>
      <c r="D2" s="2" t="inlineStr">
        <is>
          <t>Oct. 11, 2023</t>
        </is>
      </c>
      <c r="E2" s="2" t="inlineStr">
        <is>
          <t>Sep. 30, 2023</t>
        </is>
      </c>
      <c r="F2" s="2" t="inlineStr">
        <is>
          <t>Sep. 30, 2022</t>
        </is>
      </c>
      <c r="G2" s="2" t="inlineStr">
        <is>
          <t>Nov. 10, 2023</t>
        </is>
      </c>
      <c r="H2" s="2" t="inlineStr">
        <is>
          <t>Nov.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AF Convertible Notes</t>
        </is>
      </c>
      <c r="B4" s="4" t="inlineStr">
        <is>
          <t xml:space="preserve"> </t>
        </is>
      </c>
      <c r="C4" s="4" t="inlineStr">
        <is>
          <t xml:space="preserve"> </t>
        </is>
      </c>
      <c r="D4" s="4" t="inlineStr">
        <is>
          <t xml:space="preserve"> </t>
        </is>
      </c>
      <c r="E4" s="6" t="n">
        <v>5500</v>
      </c>
      <c r="F4" s="6" t="n">
        <v>0</v>
      </c>
      <c r="G4" s="4" t="inlineStr">
        <is>
          <t xml:space="preserve"> </t>
        </is>
      </c>
      <c r="H4" s="4" t="inlineStr">
        <is>
          <t xml:space="preserve"> </t>
        </is>
      </c>
    </row>
    <row r="5">
      <c r="A5" s="4" t="inlineStr">
        <is>
          <t>Subsequent Event | AF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AF Convertible Notes</t>
        </is>
      </c>
      <c r="B7" s="6" t="n">
        <v>1500</v>
      </c>
      <c r="C7" s="6" t="n">
        <v>500</v>
      </c>
      <c r="D7" s="6" t="n">
        <v>999</v>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8499</v>
      </c>
      <c r="H8" s="4" t="inlineStr">
        <is>
          <t xml:space="preserve"> </t>
        </is>
      </c>
    </row>
    <row r="9">
      <c r="A9" s="4" t="inlineStr">
        <is>
          <t>Time-Based Restricted Stock Uni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Performance-Based Restricted Stock Uni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93141</v>
      </c>
    </row>
    <row r="15">
      <c r="A15" s="4" t="inlineStr">
        <is>
          <t>Performance-Based Performance Stock Uni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935</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Description of the Business Appgate, Inc., a Delaware corporation (“Appgate”, the “Company”, “we”, “us”, or “our”), is a cybersecurity company that protects against breaches and fraud through innovative, identity-centric, Zero Trust solutions. Appgate exists to provide modern enterprises with a solution to increasingly common cyber-attacks, against which traditional cybersecurity tools are proving ineffective. We sell and deliver our solutions using a combination of term-based license subscriptions, perpetual licenses and software-as-a-service (“SaaS”), together with related support services. We conduct business worldwide. Our headquarters is in Coral Gables, Florida. Basis of Presentation and Use of Estimates The accompanying unaudited condensed consolidated financial statements have been prepared by our management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2 has been derived from our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our audited consolidated financial statements as of and for the year ended December 31, 2022 included in our Annual Report on Form 10-K for the year ended December 31, 2022 filed with the SEC on March 31, 2023 (the “2022 Annual Report”). Results for the interim periods are not necessarily indicative of results to be expected for the entirety of 2023. All references to “$” or “dollars” are to the currency of the United States (“U.S.”) unless otherwise indicated. We operate on a calendar year basis. References to 2022, for example, refer to our year ended December 31, 2022.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3.6 million at September 30, 2023, a loss from operations of $21.8 million for the nine months ended September 30, 2023, and an accumulated deficit of $559.1 million at September 30, 2023. Current economic and market conditions have put pressure on our growth plans. The Company’s ability to continue as a going concern is dependent on its ability to obtain additional capital. The Company believes that its current level of cash and cash equivalents are not sufficient to continue investing in growth, while at the same time meeting its obligations as they become due. These conditions raise substantial doubt regarding our ability to continue as a going concern for a period of at least one year from the date of issuance of these unaudited condensed consolidated financial statements. In an effort to alleviate these conditions, management is currently evaluating various cost reduction and other alternatives and may seek to raise additional funds through the issuance of equity, mezzanine or debt securities, through arrangements with strategic partners, through obtaining credit from financial institutions or otherwise. The Company implemented two reductions in force in July 2022 and February 2023 as well as several other cost reduction initiatives, but, as of the date of issuance of these unaudited condensed consolidated financial statements, does not have any additional funding commitment in place. The actual amount that we may be able to raise under these alternatives will depend on market conditions and other factors, as well as limitations under our A&amp;R Note Issuance Agreement (as defined in Note 8), the A&amp;R Revolving Credit Agreement (as defined in Note 8) and the AF Note Issuance Agreement (as defined in Note 8).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As a result of these uncertainties, and notwithstanding management’s plans and efforts to date, there is substantial doubt about our ability to continue as a going concern. Recently Adopt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Common Share</t>
        </is>
      </c>
      <c r="B4" s="4" t="inlineStr">
        <is>
          <t>Income (Loss) per Common Share Basic income (loss) per common share is computed by dividing net income (loss) (the numerator) by the weighted-average number of shares of common stock outstanding (the denominator) for the period. Diluted income (loss) per common share assumes that any dilutive equity instruments were exercised with outstanding common stock adjusted accordingly when the conversion of such instruments would be dilutive. For the three and nine months ended September 30, 2023, the Company’s potential dilutive shares consist of shares of Appgate’s common stock underlying the Convertible Senior Notes and the AF Convertible Notes that are convertible at any time at the option of the holders of the Convertible Senior Notes or AF Convertible Notes, respectively, prior to their maturity - see Note 8. For the three and nine months ended September 30, 2022, the Company’s potential dilutive shares consist of shares of Appgate’s common stock underlying the Convertible Senior Notes that are convertible at any time at the option of the holders of the Convertible Senior Notes prior to their maturity - see Note 8. The following table summarizes the basic and diluted earnings per share calculations (in thousands, except share and per share amounts). Three Months Ended September 30, Nine Months Ended September 30, 2023 2022 2023 2022 Numerator: Net income (loss) attributable to common stockholders - basic $ 64,371 $ 2,858 $ (13,032) $ (4,843) Add: Effect of mark-to-market adjustment recognized during the period (64,648) (23,040) (87,731) (68,917) Net income (loss) attributable to common stockholders - diluted $ (277) $ (20,182) $ (100,763) $ (73,760) Denominator: Weighted-average shares of common stock - basic 131,793,660 131,793,660 131,793,660 131,793,660 Effect from conversion of shares of common stock (Note 8) 41,482,868 10,982,805 24,387,009 10,982,805 Weighted-average shares of common stock - diluted 173,276,528 142,776,465 156,180,669 142,776,465 Basic income (loss) per share $ 0.49 $ 0.02 $ (0.10) $ (0.04) Diluted income (loss) per share $ — $ (0.14) $ (0.65) $ (0.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24Z</dcterms:created>
  <dcterms:modified xmlns:dcterms="http://purl.org/dc/terms/" xmlns:xsi="http://www.w3.org/2001/XMLSchema-instance" xsi:type="dcterms:W3CDTF">2023-11-14T21:06:24Z</dcterms:modified>
</cp:coreProperties>
</file>